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ONG-TERM DEBT"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ASSET RETIREMENT OBLIGATION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LONG-TERM DEBT (Tables)"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ASSET RETIREMENT OBLIGATIONS (T"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SUPPLEMENTAL CASH FLOW INFORM28" sheetId="28" state="visible" r:id="rId28"/>
    <sheet xmlns:r="http://schemas.openxmlformats.org/officeDocument/2006/relationships" name="BASIS OF PRESENTATION - Narrati" sheetId="29" state="visible" r:id="rId29"/>
    <sheet xmlns:r="http://schemas.openxmlformats.org/officeDocument/2006/relationships" name="BASIS OF PRESENTATION - Compone" sheetId="30" state="visible" r:id="rId30"/>
    <sheet xmlns:r="http://schemas.openxmlformats.org/officeDocument/2006/relationships" name="LONG-TERM DEBT - Long-Term Debt" sheetId="31" state="visible" r:id="rId31"/>
    <sheet xmlns:r="http://schemas.openxmlformats.org/officeDocument/2006/relationships" name="LONG-TERM DEBT - Bank Debt Narr" sheetId="32" state="visible" r:id="rId32"/>
    <sheet xmlns:r="http://schemas.openxmlformats.org/officeDocument/2006/relationships" name="LONG-TERM DEBT - Senior Notes N" sheetId="33" state="visible" r:id="rId33"/>
    <sheet xmlns:r="http://schemas.openxmlformats.org/officeDocument/2006/relationships" name="DERIVATIVE INSTRUMENTS - Outsta" sheetId="34" state="visible" r:id="rId34"/>
    <sheet xmlns:r="http://schemas.openxmlformats.org/officeDocument/2006/relationships" name="DERIVATIVE INSTRUMENTS - (Gain)" sheetId="35" state="visible" r:id="rId35"/>
    <sheet xmlns:r="http://schemas.openxmlformats.org/officeDocument/2006/relationships" name="DERIVATIVE INSTRUMENTS - Deriva" sheetId="36" state="visible" r:id="rId36"/>
    <sheet xmlns:r="http://schemas.openxmlformats.org/officeDocument/2006/relationships" name="FAIR VALUE MEASUREMENTS - Narra" sheetId="37" state="visible" r:id="rId37"/>
    <sheet xmlns:r="http://schemas.openxmlformats.org/officeDocument/2006/relationships" name="FAIR VALUE MEASUREMENTS - Summa" sheetId="38" state="visible" r:id="rId38"/>
    <sheet xmlns:r="http://schemas.openxmlformats.org/officeDocument/2006/relationships" name="CAPITAL STOCK - Narrative (Deta" sheetId="39" state="visible" r:id="rId39"/>
    <sheet xmlns:r="http://schemas.openxmlformats.org/officeDocument/2006/relationships" name="STOCK-BASED COMPENSATION - Summ" sheetId="40" state="visible" r:id="rId40"/>
    <sheet xmlns:r="http://schemas.openxmlformats.org/officeDocument/2006/relationships" name="ASSET RETIREMENT OBLIGATIONS - " sheetId="41" state="visible" r:id="rId41"/>
    <sheet xmlns:r="http://schemas.openxmlformats.org/officeDocument/2006/relationships" name="EARNINGS PER SHARE - Summary (D" sheetId="42" state="visible" r:id="rId42"/>
    <sheet xmlns:r="http://schemas.openxmlformats.org/officeDocument/2006/relationships" name="INCOME TAXES - Narrative (Detai" sheetId="43" state="visible" r:id="rId43"/>
    <sheet xmlns:r="http://schemas.openxmlformats.org/officeDocument/2006/relationships" name="INCOME TAXES - Components of th" sheetId="44" state="visible" r:id="rId44"/>
    <sheet xmlns:r="http://schemas.openxmlformats.org/officeDocument/2006/relationships" name="COMMITMENTS AND CONTINGENCIES -" sheetId="45" state="visible" r:id="rId45"/>
    <sheet xmlns:r="http://schemas.openxmlformats.org/officeDocument/2006/relationships" name="SUPPLEMENTAL CASH FLOW INFORM46" sheetId="46" state="visible" r:id="rId46"/>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8</t>
  </si>
  <si>
    <t>Apr. 30, 2018</t>
  </si>
  <si>
    <t>Document And Entity Information [Abstract]</t>
  </si>
  <si>
    <t>Entity Registrant Name</t>
  </si>
  <si>
    <t>CIMAREX ENERGY C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 (i.e. Q1,Q2,Q3,FY)</t>
  </si>
  <si>
    <t>Q1</t>
  </si>
  <si>
    <t>Amendment Flag</t>
  </si>
  <si>
    <t>false</t>
  </si>
  <si>
    <t>Entity Common Stock, Shares Outstanding</t>
  </si>
  <si>
    <t>CONDENSED CONSOLIDATED BALANCE SHEETS - USD ($) $ in Thousands</t>
  </si>
  <si>
    <t>Dec. 31, 2017</t>
  </si>
  <si>
    <t>Current assets:</t>
  </si>
  <si>
    <t>Cash and cash equivalents</t>
  </si>
  <si>
    <t>Accounts receivable, net of allowance:</t>
  </si>
  <si>
    <t>Trade</t>
  </si>
  <si>
    <t>Oil and gas sales</t>
  </si>
  <si>
    <t>Gas gathering, processing, and marketing</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accumulated depreciation, depletion, amortization, and impairment</t>
  </si>
  <si>
    <t>Net oil and gas properties</t>
  </si>
  <si>
    <t>Fixed assets, net of accumulated depreciation of $301,407 and $290,114, respectively</t>
  </si>
  <si>
    <t>Goodwill</t>
  </si>
  <si>
    <t>Other assets</t>
  </si>
  <si>
    <t>Total assets</t>
  </si>
  <si>
    <t>Accounts payable:</t>
  </si>
  <si>
    <t>Accrued liabilities:</t>
  </si>
  <si>
    <t>Exploration and development</t>
  </si>
  <si>
    <t>Taxes other than income</t>
  </si>
  <si>
    <t>Other</t>
  </si>
  <si>
    <t>Revenue payable</t>
  </si>
  <si>
    <t>Total current liabilities</t>
  </si>
  <si>
    <t>Long-term debt:</t>
  </si>
  <si>
    <t>Principal</t>
  </si>
  <si>
    <t>Less—unamortized debt issuance costs and discount</t>
  </si>
  <si>
    <t>Long-term debt, net</t>
  </si>
  <si>
    <t>Deferred income taxes</t>
  </si>
  <si>
    <t>Asset retirement obligation</t>
  </si>
  <si>
    <t>Other liabilities</t>
  </si>
  <si>
    <t>Total liabilities</t>
  </si>
  <si>
    <t>Commitments and contingencies (Note 10)</t>
  </si>
  <si>
    <t xml:space="preserve"> </t>
  </si>
  <si>
    <t>Stockholders’ equity:</t>
  </si>
  <si>
    <t>Preferred stock, $0.01 par value, 15,000,000 shares authorized, no shares issued</t>
  </si>
  <si>
    <t>Common stock, $0.01 par value, 200,000,000 shares authorized, 95,433,321 and 95,437,434 shares issued, respectively</t>
  </si>
  <si>
    <t>Additional paid-in capital</t>
  </si>
  <si>
    <t>Retained earnings (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ccumulated depreciation on fixed assets</t>
  </si>
  <si>
    <t>Preferred stock, par value (USD per share)</t>
  </si>
  <si>
    <t>Preferred stock authorized (shares)</t>
  </si>
  <si>
    <t>Preferred stock issued (shares)</t>
  </si>
  <si>
    <t>Common stock, par value (USD per share)</t>
  </si>
  <si>
    <t>Common stock authorized (shares)</t>
  </si>
  <si>
    <t>Common stock issued (shares)</t>
  </si>
  <si>
    <t>CONDENSED CONSOLIDATED STATEMENTS OF OPERATIONS AND COMPREHENSIVE INCOME - USD ($) $ in Thousands</t>
  </si>
  <si>
    <t>Mar. 31, 2017</t>
  </si>
  <si>
    <t>Revenues:</t>
  </si>
  <si>
    <t>Oil sales</t>
  </si>
  <si>
    <t>Gas and NGL sales</t>
  </si>
  <si>
    <t>Gas gathering and other</t>
  </si>
  <si>
    <t>Gas marketing</t>
  </si>
  <si>
    <t>Total revenues</t>
  </si>
  <si>
    <t>Costs and expenses:</t>
  </si>
  <si>
    <t>Depreciation, depletion, and amortization</t>
  </si>
  <si>
    <t>Production</t>
  </si>
  <si>
    <t>Transportation, processing, and other operating</t>
  </si>
  <si>
    <t>General and administrative</t>
  </si>
  <si>
    <t>Stock compensation</t>
  </si>
  <si>
    <t>Loss (gain) on derivative instruments, net</t>
  </si>
  <si>
    <t>Other operating expense, net</t>
  </si>
  <si>
    <t>Total costs and expenses</t>
  </si>
  <si>
    <t>Operating income</t>
  </si>
  <si>
    <t>Other (income) and expense:</t>
  </si>
  <si>
    <t>Interest expense</t>
  </si>
  <si>
    <t>Capitalized interest</t>
  </si>
  <si>
    <t>Other, net</t>
  </si>
  <si>
    <t>Income before income tax</t>
  </si>
  <si>
    <t>Income tax expense</t>
  </si>
  <si>
    <t>Net income</t>
  </si>
  <si>
    <t>Earnings per share to common stockholders:</t>
  </si>
  <si>
    <t>Basic (USD per share)</t>
  </si>
  <si>
    <t>Diluted (USD per share)</t>
  </si>
  <si>
    <t>Dividends declared (USD per share)</t>
  </si>
  <si>
    <t>Comprehensive income:</t>
  </si>
  <si>
    <t>Other comprehensive income:</t>
  </si>
  <si>
    <t>Change in fair value of investments, net of tax of ($56) and $231, respectively</t>
  </si>
  <si>
    <t>Total comprehensive income</t>
  </si>
  <si>
    <t>CONDENSED CONSOLIDATED STATEMENTS OF OPERATIONS AND COMPREHENSIVE INCOME (UNAUDITED) (Parenthetical) - USD ($) $ in Thousands</t>
  </si>
  <si>
    <t>Income Statement [Abstract]</t>
  </si>
  <si>
    <t>Change in fair value investments, tax</t>
  </si>
  <si>
    <t>CONDENSED CONSOLIDATED STATEMENTS OF CASH FLOWS - USD ($) $ in Thousands</t>
  </si>
  <si>
    <t>Cash flows from operating activities:</t>
  </si>
  <si>
    <t>Adjustments to reconcile net income to net cash provided by operating activities:</t>
  </si>
  <si>
    <t>Settlements on derivative instruments</t>
  </si>
  <si>
    <t>Changes in non-current assets and liabilities</t>
  </si>
  <si>
    <t>Changes in operating assets and liabilities:</t>
  </si>
  <si>
    <t>Accounts receivable</t>
  </si>
  <si>
    <t>Accounts payable and other current liabilities</t>
  </si>
  <si>
    <t>Net cash provided by operating activities</t>
  </si>
  <si>
    <t>Cash flows from investing activities:</t>
  </si>
  <si>
    <t>Oil and gas capital expenditures</t>
  </si>
  <si>
    <t>Other capital expenditures</t>
  </si>
  <si>
    <t>Sales of oil and gas assets</t>
  </si>
  <si>
    <t>Sales of other assets</t>
  </si>
  <si>
    <t>Net cash used by investing activities</t>
  </si>
  <si>
    <t>Cash flows from financing activities:</t>
  </si>
  <si>
    <t>Financing fees</t>
  </si>
  <si>
    <t>Dividends paid</t>
  </si>
  <si>
    <t>Employee withholding taxes paid upon the net settlement of equity-classified stock awards</t>
  </si>
  <si>
    <t>Proceeds from exercise of stock options</t>
  </si>
  <si>
    <t>Net cash used by financing activities</t>
  </si>
  <si>
    <t>Net change in cash and cash equivalents</t>
  </si>
  <si>
    <t>Cash and cash equivalents at beginning of period</t>
  </si>
  <si>
    <t>Cash and cash equivalents at end of period</t>
  </si>
  <si>
    <t>CONDENSED CONSOLIDATED STATEMENT OF STOCKHOLDERS' EQUITY - 3 months ended Mar. 31, 2018 - USD ($) shares in Thousands, $ in Thousands</t>
  </si>
  <si>
    <t>Total</t>
  </si>
  <si>
    <t>Common Stock</t>
  </si>
  <si>
    <t>Additional Paid-in Capital</t>
  </si>
  <si>
    <t>Retained Earnings (Accumulated Deficit)</t>
  </si>
  <si>
    <t>Accumulated Other Comprehensive Income</t>
  </si>
  <si>
    <t>Balance at beginning of period (shares) at Dec. 31, 2017</t>
  </si>
  <si>
    <t>Balance at beginning of period at Dec. 31, 2017</t>
  </si>
  <si>
    <t>Increase (Decrease) in Stockholders' Equity</t>
  </si>
  <si>
    <t>Dividends paid on stock awards subsequently forfeited</t>
  </si>
  <si>
    <t>Dividends in excess of retained earnings</t>
  </si>
  <si>
    <t>Unrealized change in fair value of investments, net of tax</t>
  </si>
  <si>
    <t>Issuance of restricted stock awards (shares)</t>
  </si>
  <si>
    <t>Common stock reacquired and retired (shares)</t>
  </si>
  <si>
    <t>Common stock reacquired and retired</t>
  </si>
  <si>
    <t>Restricted stock forfeited and retired (shares)</t>
  </si>
  <si>
    <t>Exercise of stock options (shares)</t>
  </si>
  <si>
    <t>Exercise of stock options</t>
  </si>
  <si>
    <t>Stock-based compensation</t>
  </si>
  <si>
    <t>Balance at end of period (shares) at Mar. 31, 2018</t>
  </si>
  <si>
    <t>Balance at end of period at Mar. 31, 2018</t>
  </si>
  <si>
    <t>BASIS OF PRESENTATION</t>
  </si>
  <si>
    <t>Organization, Consolidation and Presentation of Financial Statements [Abstract]</t>
  </si>
  <si>
    <t>BASIS OF PRESENTATION 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7 . In the opinion of management, the accompanying financial statements reflect all adjustments necessary to fairly present our financial position, results of operations, and cash flows for the periods and as of the dates shown. Certain amounts in the prior year financial statements have been reclassified to conform to the 2018 financial statement presentation. 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 Oil and Gas Well Equipment and Supplies Our oil and gas well equipment and supplies are valued at the lower of cost and net realizable value, where net realizable value is estimated selling prices in the ordinary course of business, less reasonably predictable costs of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he calculated ceiling limitation is not intended to be indicative of the fair market value of our proved reserves or future results. We did not recognize a ceiling test impairment during the three months ended March 31, 2018 and March 31, 2017 because the net capitalized cost of our oil and gas properties, as adjusted for income taxes, did not exceed the ceiling limitation. If pricing conditions decline, or if there is a negative impact on one or more of the other components of the calculation, we may incur full cost ceiling test impairments in future quarters. Impairment charges do not affect cash flow from operating activities, but do adversely affect our net income and various components of our balance sheet. Any impairment of oil and gas properties is not reversible at a later date. Revenue Recognition Oil, Gas, and NGL Sales Effective January 1, 2018, we adopted the provisions of Accounting Standards Codification 606, Revenue from Contracts with Customers (“ASC 606”), utilizing the modified retrospective approach, which we applied to contracts that were not completed as of that date. Because we utilized the modified retrospective approach, there was no impact to prior periods’ reported amounts. Application of ASC 606 has no impact on our net income or cash flows from operations; however, certain costs classified as Transportation, processing, and other operating expenses in the statement of operations under prior accounting standards are now reflected as deductions from revenue under ASC 606. The following tables present the impact on our Oil sales, Gas sales, and NGL sales and on our Transportation, processing, and other operating costs from the application of ASC 606 in the current reporting period: Three Months Ended 2018 2017 (in thousands) Pre- Impact of ASC 606 Post- As Reported Oil sales $ 351,723 $ — $ 351,723 $ 224,066 Gas sales 112,677 (2,956 ) 109,721 131,945 NGL sales 105,613 (11,616 ) 93,997 80,426 Total oil, gas, and NGL sales $ 570,013 $ (14,572 ) $ 555,441 $ 436,437 Three Months Ended 2018 2017 (in thousands) Pre- Impact of ASC 606 Post- As Reported Transportation, processing, and other operating costs $ 59,737 $ (14,572 ) $ 45,165 $ 55,023 Revenue is recognized from the sales of oil, gas, and NGLs when the customer obtains control of the product, when we have no further obligations to perform related to the sale, and when collectability is reasonably assured.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March 31, 2018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and NGLs are sold under a limited number of contract structure types common in our industry. Under these contracts the gas and its components, including NGLs, may be sold to a single purchaser or the residue gas and NGLs may be sold to separate purchasers. Regardless of the contract structure type, the terms of these contracts compensate us for the value of the residue gas and NGLs at current market prices for each product.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earn a fee for such services. Revenues from such services are recognized as gas is delivered.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 Recently Issued Accounting Standards In February 2016, the Financial Accounting Standards Board (“FASB”) issued Accounting Standards Update (“ASU”) 2016-02, Leases (Topic 842) . The key provision of this ASU is that a lessee must recognize on its balance sheet: (i) liabilities to make lease payments and (ii) right-of-use assets. The ASU permits lessees to make a policy election to not recognize lease assets and liabilities for leases with terms of less than 12 months. Under current generally accepted accounting principles,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We are in the process of evaluating the potential impact of adopting this guidance, but believe the primary effect will be to record assets and liabilities for contracts currently accounted for as operating leases. We do not intend to adopt the standard early. In January 2018, the FASB issued ASU 2018-01, Leases (Topic 842) Land Easement Practical Expedient for Transition to Topic 842 . This ASU provides an optional transition practical expedient to not evaluate under Topic 842 (discussed above)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Under the full cost method of accounting, we capitalize to oil and gas properties all property acquisition, exploration, and development costs, which include the costs of land easements. We plan to elect this practical expedient and continue to apply our current accounting policy to account for land easements that existed before our adoption of Topic 842 and will evaluate new or modified land easements under Topic 842 upon our adoption of Topic 842. We are in the process of evaluating the potential impact of adopting this guidance and do not intend to adopt the standard early.</t>
  </si>
  <si>
    <t>LONG-TERM DEBT</t>
  </si>
  <si>
    <t>Long-term Debt, Unclassified [Abstract]</t>
  </si>
  <si>
    <t>LONG-TERM DEBT Long-term debt at March 31, 2018 and December 31, 2017 consisted of the following: March 31, 2018 December 31, 2017 (in thousands) Principal Unamortized Debt Issuance Costs and Discount (1) Long-term Debt, net Principal Unamortized Debt Issuance Costs and Discount (1) Long-term Debt, net 4.375% Senior Notes $ 750,000 $ (5,143 ) $ 744,857 $ 750,000 $ (5,383 ) $ 744,617 3.90% Senior Notes 750,000 (7,527 ) 742,473 750,000 (7,697 ) 742,303 Total long-term debt $ 1,500,000 $ (12,670 ) $ 1,487,330 $ 1,500,000 $ (13,080 ) $ 1,486,920 ________________________________________ (1) At March 31, 2018 , the unamortized debt issuance costs and discount related to the 3.90% notes were $5.8 million and $1.7 million , respectively. At December 31, 2017 , the unamortized debt issuance costs and discount related to the 3.90% notes were $5.9 million and $1.8 million , respectively. The 4.375% notes were issued at par. Bank Debt We have a senior unsecured revolving credit facility (“Credit Facility”) that matures October 16, 2020. The Credit Facility has aggregate commitments of $1.0 billion , with an option for us to increase the aggregate commitments to $1.25 billion at any time. There is no borrowing base subject to the discretion of the lenders based on the value of our proved reserves under the Credit Facility. As of March 31, 2018 , we had no bank borrowings outstanding under the Credit Facility, but did have letters of credit of $2.5 million outstanding, leaving an unused borrowing availability of $997.5 million . At our option, borrowings under the Credit Facility may bear interest at either (a) LIBOR plus 1.125 – 2.0% based on the credit rating for our senior unsecured long-term debt, or (b) a base rate (as defined in the credit agreement) plus 0.125 – 1.0% , based on the credit rating for our senior unsecured long-term debt. Unused borrowings are subject to a commitment fee of 0.125 – 0.35% ,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 As of March 31, 2018 , we were in compliance with all of the financial covenants. At March 31, 2018 and December 31, 2017 , we had $3.0 million and $3.4 million , respectively, of unamortized debt issuance costs associated with our Credit Facility, which were recorded as assets and included in Other assets on our Condensed Consolidated Balance Sheets. These costs are being amortized to interest expense ratably over the life of the Credit Facility. Senior Notes In April 2017, we issued $750 million aggregate principal amount of 3.90% senior unsecured notes at 99.748% of par to yield 3.93% per annum. These notes are due May 15, 2027 and interest is payable semiannually on May 15 and November 15. The effective interest rate on these notes, including the amortization of debt issuance costs and discount, is 4.01% . In June 2014, we issued $750 million aggregate principal amount of 4.375% senior unsecured notes at par. These notes are due June 1, 2024 and interest is payable semiannually on June 1 and December 1. The effective interest rate on these notes, including the amortization of debt issuance costs, is 4.50% . Our senior unsecured notes are governed by indentures containing certain covenants, events of default, and other restrictive provisions with which we were in compliance as of March 31, 2018 .</t>
  </si>
  <si>
    <t>DERIVATIVE INSTRUMENTS</t>
  </si>
  <si>
    <t>Derivative Instruments and Hedges, Assets [Abstract]</t>
  </si>
  <si>
    <t>DERIVATIVE INSTRUMENTS We periodically use derivative instruments to mitigate volatility in commodity prices. While the use of these instruments limits the downside risk of adverse price changes, their use may also limit future cash flow from favorable price changes. Depending on changes in oil and gas futures markets and management’s view of underlying supply and demand trends, we may increase or decrease our derivative positions from current levels. As of March 31, 2018 , we have entered into oil and gas collars and oil basis swaps. Under our collars, we receive the difference between the published index price and a floor price if the index price is below the floor price or we pay the difference between the ceiling price and the index price if the index price is above the ceiling price. No amounts are paid or received if the index price is between the floor and the ceiling prices. By using a collar, we have fixed the minimum and maximum prices we can receive on the underlying production. Our basis swaps are settled based on the difference between a published index price minus a fixed differential and the applicable local index price under which the underlying production is sold. By using a basis swap, we have fixed the differential between the published index price and certain of our physical pricing points. For our Permian oil production, the basis swaps fix the price differential between the WTI NYMEX (Cushing Oklahoma) price and the WTI Midland price. For our Permian and Mid-Continent gas production, the contract prices in our collars are consistent with the index prices used to sell our production. The following tables summarize our outstanding derivative contracts as of March 31, 2018 : First Second Third Fourth Oil Collars Quarter Quarter Quarter Quarter Total 2018: WTI (1) Volume (Bbls) — 2,821,000 2,484,000 1,932,000 7,237,000 Weighted Avg Price - Floor $ — $ 47.97 $ 47.67 $ 48.76 $ 48.08 Weighted Avg Price - Ceiling $ — $ 58.35 $ 58.25 $ 59.33 $ 58.58 2019: WTI (1) Volume (Bbls) 1,350,000 1,365,000 736,000 — 3,451,000 Weighted Avg Price - Floor $ 49.07 $ 49.07 $ 50.00 $ — $ 49.27 Weighted Avg Price - Ceiling $ 61.49 $ 61.49 $ 66.21 $ — $ 62.50 ________________________________________ (1) The index price for these collars is West Texas Intermediate (“WTI”) as quoted on the New York Mercantile Exchange (“NYMEX”). First Second Third Fourth Gas Collars Quarter Quarter Quarter Quarter Total 2018: PEPL (1) Volume (MMBtu) — 11,830,000 9,200,000 6,440,000 27,470,000 Weighted Avg Price - Floor $ — $ 2.35 $ 2.28 $ 2.21 $ 2.29 Weighted Avg Price - Ceiling $ — $ 2.66 $ 2.52 $ 2.46 $ 2.57 Perm EP (2) Volume (MMBtu) — 9,100,000 7,360,000 5,520,000 21,980,000 Weighted Avg Price - Floor $ — $ 2.15 $ 2.06 $ 1.97 $ 2.07 Weighted Avg Price - Ceiling $ — $ 2.43 $ 2.28 $ 2.19 $ 2.32 2019: PEPL (1) Volume (MMBtu) 5,400,000 5,460,000 2,760,000 — 13,620,000 Weighted Avg Price - Floor $ 2.17 $ 2.17 $ 1.93 $ — $ 2.12 Weighted Avg Price - Ceiling $ 2.42 $ 2.42 $ 2.18 $ — $ 2.37 Perm EP (2) Volume (MMBtu) 4,500,000 4,550,000 2,760,000 — 11,810,000 Weighted Avg Price - Floor $ 1.88 $ 1.88 $ 1.60 $ — $ 1.81 Weighted Avg Price - Ceiling $ 2.12 $ 2.12 $ 1.87 $ — $ 2.06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First Second Third Fourth Oil Basis Swaps Quarter Quarter Quarter Quarter Total 2018: WTI Midland (1) Volume (Bbls) — 1,365,000 1,380,000 920,000 3,665,000 Weighted Avg Differential (2) $ — $ (0.78 ) $ (0.78 ) $ (0.70 ) $ (0.76 ) 2019: WTI Midland (1) Volume (Bbls) 630,000 637,000 184,000 — 1,451,000 Weighted Avg Differential (2) $ (0.68 ) $ (0.68 ) $ (1.20 ) $ — $ (0.74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The following table summarizes our derivative contracts entered into subsequent to March 31, 2018 through May 7, 2018: First Second Third Fourth Oil Basis Swaps Quarter Quarter Quarter Quarter Total 2018: WTI Midland (1) Volume (Bbls) — — 552,000 552,000 1,104,000 Weighted Avg Differential (2) $ — $ — $ (4.83 ) $ (4.83 ) $ (4.83 ) 2019: WTI Midland (1) Volume (Bbls) 540,000 546,000 552,000 — 1,638,000 Weighted Avg Differential (2) $ (4.83 ) $ (4.83 ) $ (4.83 ) $ — $ (4.83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Derivative Gains and Loss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for accounting purpose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Loss (gain) on derivative instruments, net for the periods indicated. Three Months Ended (in thousands) 2018 2017 Change in fair value of derivative instruments, net: Gas contracts $ (11,789 ) $ (22,191 ) Oil contracts (4,759 ) (27,730 ) (16,548 ) (49,921 ) Cash (receipts) payments on derivative instruments, net: Gas contracts (5,119 ) 2,444 Oil contracts 17,508 3,616 12,389 6,060 Loss (gain) on derivative instruments, net $ (4,159 ) $ (43,861 ) Derivative Fair Value Our derivative contracts are carried at their fair value on our balance sheet using Level 2 inputs and are subject to enforceable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March 31, 2018 and December 31, 2017 , as well as the potential effect of netting arrangements on our recognized derivative asset and liability amounts. March 31, 2018 (in thousands) Balance Sheet Location Asset Liability Oil contracts Current assets — Derivative instruments $ 13,594 $ — Gas contracts Current assets — Derivative instruments 22,563 — Oil contracts Non-current assets — Derivative instruments 2,055 — Gas contracts Non-current assets — Derivative instruments 7,386 — Oil contracts Current liabilities — Derivative instruments — 53,244 Gas contracts Current liabilities — Derivative instruments — 924 Oil contracts Non-current liabilities — Derivative instruments — 3,980 Total gross amounts presented in the balance sheet 45,598 58,148 Less: gross amounts not offset in the balance sheet (36,077 ) (36,077 ) Net amount $ 9,521 $ 22,071 December 31, 2017 (in thousands) Balance Sheet Location Asset Liability Gas contracts Current assets — Derivative instruments $ 15,151 $ — Gas contracts Non-current assets — Derivative instruments 2,086 — Oil contracts Current liabilities — Derivative instruments — 42,066 Oil contracts Non-current liabilities — Derivative instruments — 4,268 Total gross amounts presented in the balance sheet 17,237 46,334 Less: gross amounts not offset in the balance sheet (17,237 ) (17,237 ) Net amount $ — $ 29,097 We are exposed to financial risks associated with our derivative contracts from non-performance by our counterparties. We mitigate our exposure to any single counterparty by contracting with a number of financial institutions, each of which have a high credit rating and is a member of our bank credit facility. Our member banks do not require us to post collateral for our derivative liability positions. Because some of the member banks have discontinued derivative activities, in the future we may enter into derivative instruments with counterparties outside our bank group to obtain competitive terms and to spread counterparty risk.</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s fair value measurement information for certain assets and liabilities as of March 31, 2018 and December 31, 2017 : March 31, 2018 December 31, 2017 Book Fair Book Fair (in thousands) Value Value Value Value Financial Assets (Liabilities): 4.375% Notes due 2024 $ (750,000 ) $ (773,408 ) $ (750,000 ) $ (797,010 ) 3.90% Notes due 2027 $ (750,000 ) $ (742,298 ) $ (750,000 ) $ (767,813 ) Derivative instruments — assets $ 45,598 $ 45,598 $ 17,237 $ 17,237 Derivative instruments — liabilities $ (58,148 ) $ (58,148 ) $ (46,334 ) $ (46,334 ) Assessing the significance of a particular input to the fair value measurement requires judgment, including the consideration of factors specific to the asset or liability. The fair value (Level 1) of our fixed rate notes was based on their last traded value before period end. The fair value of our derivative instruments (Level 2) was estimated using option pricing models. These models use certain variables including forward price and volatility curves and the strike prices for the instruments. The fair value estimates are adjusted relative to non-performance risk as appropriate. See Note 3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March 31, 2018 were accrued operating expenses of approximately $61.5 million . Included in “Accrued liabilities — Other” at December 31, 2017 were: (i) accrued operating expenses of approximately $61.3 million and (ii) accrued general and administrative, primarily payroll-related, costs of approximately $54.6 million .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conduct credit analyses prior to making any sales to new customers or increasing credit for existing customers and may require parent company guarantees, letters of credit, or prepayments when deemed necessa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March 31, 2018 and December 31, 2017 , the allowance for doubtful accounts was $2.4 million and $2.2 million , respectively.</t>
  </si>
  <si>
    <t>CAPITAL STOCK</t>
  </si>
  <si>
    <t>Stockholders' Equity Note [Abstract]</t>
  </si>
  <si>
    <t>CAPITAL STOCK Authorized capital stock consists of 200 million shares of common stock and 15 million shares of preferred stock. At March 31, 2018 , there were 95.4 million shares of common stock and no shares of preferred stock outstanding. Dividends In February 2018 , our Board of Directors declared a cash dividend of $0.16 per share. The dividend is payable on or before June 1, 2018 , to stockholders of record on May 15, 2018 .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The $15.3 million dividend declared during the first quarter 2018 was recorded as a reduction of additional paid-in capital. Nonforfeitable dividends paid on stock awards that subsequently forfeit are reclassified out of retained earnings or additional paid-in capital, as applicable, to compensation expense in the period in which the forfeitures occur. Future dividend payments will depend on our level of earnings, financial requirements, and other factors considered relevant by our Board of Directors.</t>
  </si>
  <si>
    <t>STOCK-BASED COMPENSATION</t>
  </si>
  <si>
    <t>Retirement Benefits [Abstract]</t>
  </si>
  <si>
    <t>STOCK-BASED COMPENSATION We have recognized stock-based compensation cost as shown below for the periods indicated. Three Months Ended (in thousands) 2018 2017 Restricted stock awards: Performance stock awards $ 6,729 $ 6,402 Service-based stock awards 5,072 4,924 11,801 11,326 Stock option awards 617 666 Total stock compensation cost 12,418 11,992 Less amounts capitalized to oil and gas properties (5,688 ) (5,704 ) Stock compensation expense $ 6,730 $ 6,288 Periodic stock compensation expense will fluctuate based on the grant-date fair value of awards, the number of awards, the requisite service period of the awards, employee forfeitures, and the timing of the awards. The increase in total stock compensation cost in 2018 as compared to 2017 is primarily due to awards granted either during or subsequent to the 2017 period, partially offset by awards vesting prior to or during the 2018 period.</t>
  </si>
  <si>
    <t>ASSET RETIREMENT OBLIGATIONS</t>
  </si>
  <si>
    <t>Asset Retirement Obligation [Abstract]</t>
  </si>
  <si>
    <t>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accreted each period. If there is a change in the estimated cost or timing of retirement, a revision is recorded to both the asset retirement obligation and the asset retirement capitalized cost. Capitalized costs are included as a component of the depreciation and depletion calculations. The following table reflects the components of the change in the carrying amount of the asset retirement obligation for the three months ended March 31, 2018 : (in thousands) Three Months Ended Asset retirement obligation at January 1, 2018 $ 169,469 Liabilities incurred 1,018 Liability settlements and disposals (8,183 ) Accretion expense 1,906 Revisions of estimated liabilities 431 Asset retirement obligation at March 31, 2018 164,641 Less current obligation (8,387 ) Long-term asset retirement obligation $ 156,254</t>
  </si>
  <si>
    <t>EARNINGS PER SHARE</t>
  </si>
  <si>
    <t>Earnings Per Share [Abstract]</t>
  </si>
  <si>
    <t>EARNINGS PER SHARE The calculations of basic and diluted net earnings per common share under the two-class method are presented below for the periods indicated: Three Months Ended March 31, 2018 2017 (in thousands, except per share information) Income (Numerator) Shares (Denominator) Per-Share Amount Income (Numerator) Shares (Denominator) Per-Share Amount Net income $ 186,318 $ 130,972 Less: net income attributable to participating securities (2,666 ) (2,255 ) Basic earnings per share Income available to common stockholders 183,652 93,699 $ 1.96 128,717 93,389 $ 1.38 Effects of dilutive securities Options (1) 38 39 Diluted earnings per share Income available to common stockholders and assumed conversions $ 183,652 93,737 $ 1.96 $ 128,717 93,428 $ 1.38 ________________________________________ (1) Inclusion of certain shares would have an anti-dilutive effect; therefore, 295.6 thousand and 161.8 thousand shares were excluded from the calculations for the three months ended March 31, 2018 and 2017 , respectively.</t>
  </si>
  <si>
    <t>INCOME TAXES</t>
  </si>
  <si>
    <t>Income Tax Disclosure [Abstract]</t>
  </si>
  <si>
    <t>INCOME TAXES The components of our provision for income taxes are as follows: Three Months Ended (in thousands) 2018 2017 Current tax benefit $ — $ (6 ) Deferred tax expense 56,949 78,312 $ 56,949 $ 78,306 Combined federal and state effective income tax rate 23.4 % 37.4 % At December 31, 2017 , we had a U.S. net tax operating loss carryforward of approximately $1,377.7 million , which will expire in tax years 2031 through 2037. We believe that the carryforward will be utilized before it expires. We also had an alternative minimum tax credit carryforward of approximately $3.0 million and other credits of $0.9 million . At March 31, 2018 , we had no unrecognized tax benefits that would impact our effective tax rate and have made no provisions for interest or penalties related to uncertain tax positions. The tax years 2014 through 2016 remain open to examination by the Internal Revenue Service of the United States. We file tax returns with various state taxing authorities, which remain open to examination for tax years 2013 through 2016 . Our combined federal and state effective income tax rates differ from the U.S. federal statutory rate of 21% in 2018 and 35% in 2017 primarily due to state income taxes and non-deductible expenses. As a result of the enactment of H.R.1, known as the Tax Cuts and Jobs Act, on December 22, 2017 , we remeasured our deferred tax assets and liabilities as of December 31, 2017 to reflect the reduction in the U.S. income tax rate from 35% to 21% for years after 2017 . We believe the accounting for the effects of H.R.1 recognized in the December 31, 2017 financial statements is materially complete. However, evolving analyses and interpretations of the law may cause a change to the amounts presented. Any such changes that may arise will be recognized in the period determined, but no later than December 31, 2018 . As a result of H.R.1, we expect our effective tax rate in future periods will be lower than in periods prior to enactment.</t>
  </si>
  <si>
    <t>COMMITMENTS AND CONTINGENCIES</t>
  </si>
  <si>
    <t>Commitments and Contingencies Disclosure [Abstract]</t>
  </si>
  <si>
    <t>COMMITMENTS AND CONTINGENCIES Commitments At March 31, 2018 , we had estimated commitments of approximately: (i) $292.8 million to finish drilling, completing, or performing other work on wells and various other infrastructure projects in progress and (ii) $32.0 million to finish gathering system construction in progress. At March 31, 2018 , we had firm sales contracts to deliver approximately 238.4 Bcf of gas over the next 6.8 years . If we do not deliver this gas, our estimated financial commitment, calculated using the April 2018 index price, would be approximately $407.6 million . The value of this commitment will fluctuate due to price volatility and actual volumes delivered. However, we believe no financial commitment will be due based on our current proved reserves and production levels from which we can fulfill these volumetric obligations. In connection with gas gathering and processing agreements, we have volume commitments over the next 9.8 years . If we do not deliver the committed gas or NGLs, as the case may be, the estimated maximum amount that would be payable under these commitments, calculated as of March 31, 2018 , would be approximately $325.9 million . However, we believe no financial commitment will be due based on our current proved reserves and production levels from which we can fulfill these volumetric obligations. We have minimum volume delivery commitments associated with agreements to reimburse connection costs to various pipelines. If we do not deliver this gas, the estimated maximum amount that would be payable under these commitments, calculated as of March 31, 2018 , would be approximately $8.9 million . However, we believe no financial commitment will be due based on our current proved reserves and production levels from which we can fulfill these volumetric obligations. At March 31, 2018 , we have various firm transportation agreements for gas pipeline capacity with end dates ranging from 2018 - 2025 under which we will have to pay an estimated $34.2 million over the remaining terms of the agreements. These agreements were entered into to support our residue gas marketing efforts, and we believe we have sufficient reserves that will utilize this firm transportation. At March 31, 2018 , we have various future commitments for office space and compressor equipment under operating lease arrangements. The commitments under the office space operating leases, which have lease terms expiring in the next 8.4 years , total approximately $83.6 million . The commitments under the compressor equipment operating leases, which have lease terms expiring in the next 2 - 27 months, total approximately $9.1 million . All of the noted commitments were routine and made in the ordinary course of our business. Litigation We have various litigation matters related to the ordinary course of our business. We assess the probability of estimable amounts related to these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t>
  </si>
  <si>
    <t>SUPPLEMENTAL CASH FLOW INFORMATION</t>
  </si>
  <si>
    <t>Supplemental Cash Flow Elements [Abstract]</t>
  </si>
  <si>
    <t>SUPPLEMENTAL CASH FLOW INFORMATION Three Months Ended (in thousands) 2018 2017 Cash paid during the period for: Interest expense (net of capitalized amounts of $156 and $303, respectively) $ 389 $ 657 Income taxes $ — $ 2 Cash received for income tax refunds $ 2 $ 21</t>
  </si>
  <si>
    <t>BASIS OF PRESENTATION (Policies)</t>
  </si>
  <si>
    <t>Basis of Presentation</t>
  </si>
  <si>
    <t>BASIS OF PRESENTATION 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7 . In the opinion of management, the accompanying financial statements reflect all adjustments necessary to fairly present our financial position, results of operations, and cash flows for the periods and as of the dates shown. Certain amounts in the prior year financial statements have been reclassified to conform to the 2018 financial statement presentation.</t>
  </si>
  <si>
    <t>Use of Estimates</t>
  </si>
  <si>
    <t>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t>
  </si>
  <si>
    <t>Oil and Gas Properties</t>
  </si>
  <si>
    <t>Oil and Gas Well Equipment and Supplies Our oil and gas well equipment and supplies are valued at the lower of cost and net realizable value, where net realizable value is estimated selling prices in the ordinary course of business, less reasonably predictable costs of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he calculated ceiling limitation is not intended to be indicative of the fair market value of our proved reserves or future results. We did not recognize a ceiling test impairment during the three months ended March 31, 2018 and March 31, 2017 because the net capitalized cost of our oil and gas properties, as adjusted for income taxes, did not exceed the ceiling limitation. If pricing conditions decline, or if there is a negative impact on one or more of the other components of the calculation, we may incur full cost ceiling test impairments in future quarters. Impairment charges do not affect cash flow from operating activities, but do adversely affect our net income and various components of our balance sheet. Any impairment of oil and gas properties is not reversible at a later date.</t>
  </si>
  <si>
    <t>Revenue Recognition</t>
  </si>
  <si>
    <t>Revenue Recognition Oil, Gas, and NGL Sales Effective January 1, 2018, we adopted the provisions of Accounting Standards Codification 606, Revenue from Contracts with Customers (“ASC 606”), utilizing the modified retrospective approach, which we applied to contracts that were not completed as of that date. Because we utilized the modified retrospective approach, there was no impact to prior periods’ reported amounts. Application of ASC 606 has no impact on our net income or cash flows from operations; however, certain costs classified as Transportation, processing, and other operating expenses in the statement of operations under prior accounting standards are now reflected as deductions from revenue under ASC 606. The following tables present the impact on our Oil sales, Gas sales, and NGL sales and on our Transportation, processing, and other operating costs from the application of ASC 606 in the current reporting period: Three Months Ended 2018 2017 (in thousands) Pre- Impact of ASC 606 Post- As Reported Oil sales $ 351,723 $ — $ 351,723 $ 224,066 Gas sales 112,677 (2,956 ) 109,721 131,945 NGL sales 105,613 (11,616 ) 93,997 80,426 Total oil, gas, and NGL sales $ 570,013 $ (14,572 ) $ 555,441 $ 436,437 Three Months Ended 2018 2017 (in thousands) Pre- Impact of ASC 606 Post- As Reported Transportation, processing, and other operating costs $ 59,737 $ (14,572 ) $ 45,165 $ 55,023 Revenue is recognized from the sales of oil, gas, and NGLs when the customer obtains control of the product, when we have no further obligations to perform related to the sale, and when collectability is reasonably assured.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March 31, 2018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and NGLs are sold under a limited number of contract structure types common in our industry. Under these contracts the gas and its components, including NGLs, may be sold to a single purchaser or the residue gas and NGLs may be sold to separate purchasers. Regardless of the contract structure type, the terms of these contracts compensate us for the value of the residue gas and NGLs at current market prices for each product.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earn a fee for such services. Revenues from such services are recognized as gas is delivered.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si>
  <si>
    <t>Recently Issued Accounting Standards</t>
  </si>
  <si>
    <t>Recently Issued Accounting Standards In February 2016, the Financial Accounting Standards Board (“FASB”) issued Accounting Standards Update (“ASU”) 2016-02, Leases (Topic 842) . The key provision of this ASU is that a lessee must recognize on its balance sheet: (i) liabilities to make lease payments and (ii) right-of-use assets. The ASU permits lessees to make a policy election to not recognize lease assets and liabilities for leases with terms of less than 12 months. Under current generally accepted accounting principles,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We are in the process of evaluating the potential impact of adopting this guidance, but believe the primary effect will be to record assets and liabilities for contracts currently accounted for as operating leases. We do not intend to adopt the standard early. In January 2018, the FASB issued ASU 2018-01, Leases (Topic 842) Land Easement Practical Expedient for Transition to Topic 842 . This ASU provides an optional transition practical expedient to not evaluate under Topic 842 (discussed above)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Under the full cost method of accounting, we capitalize to oil and gas properties all property acquisition, exploration, and development costs, which include the costs of land easements. We plan to elect this practical expedient and continue to apply our current accounting policy to account for land easements that existed before our adoption of Topic 842 and will evaluate new or modified land easements under Topic 842 upon our adoption of Topic 842. We are in the process of evaluating the potential impact of adopting this guidance and do not intend to adopt the standard early.</t>
  </si>
  <si>
    <t>BASIS OF PRESENTATION (Tables)</t>
  </si>
  <si>
    <t>Schedule of Components of Oil, Gas, and NGL Sales</t>
  </si>
  <si>
    <t xml:space="preserve"> The following tables present the impact on our Oil sales, Gas sales, and NGL sales and on our Transportation, processing, and other operating costs from the application of ASC 606 in the current reporting period: Three Months Ended 2018 2017 (in thousands) Pre- Impact of ASC 606 Post- As Reported Oil sales $ 351,723 $ — $ 351,723 $ 224,066 Gas sales 112,677 (2,956 ) 109,721 131,945 NGL sales 105,613 (11,616 ) 93,997 80,426 Total oil, gas, and NGL sales $ 570,013 $ (14,572 ) $ 555,441 $ 436,437 Three Months Ended 2018 2017 (in thousands) Pre- Impact of ASC 606 Post- As Reported Transportation, processing, and other operating costs $ 59,737 $ (14,572 ) $ 45,165 $ 55,023</t>
  </si>
  <si>
    <t>LONG-TERM DEBT (Tables)</t>
  </si>
  <si>
    <t>Schedule of Debt</t>
  </si>
  <si>
    <t>Long-term debt at March 31, 2018 and December 31, 2017 consisted of the following: March 31, 2018 December 31, 2017 (in thousands) Principal Unamortized Debt Issuance Costs and Discount (1) Long-term Debt, net Principal Unamortized Debt Issuance Costs and Discount (1) Long-term Debt, net 4.375% Senior Notes $ 750,000 $ (5,143 ) $ 744,857 $ 750,000 $ (5,383 ) $ 744,617 3.90% Senior Notes 750,000 (7,527 ) 742,473 750,000 (7,697 ) 742,303 Total long-term debt $ 1,500,000 $ (12,670 ) $ 1,487,330 $ 1,500,000 $ (13,080 ) $ 1,486,920 ________________________________________ (1) At March 31, 2018 , the unamortized debt issuance costs and discount related to the 3.90% notes were $5.8 million and $1.7 million , respectively. At December 31, 2017 , the unamortized debt issuance costs and discount related to the 3.90% notes were $5.9 million and $1.8 million , respectively. The 4.375% notes were issued at par.</t>
  </si>
  <si>
    <t>DERIVATIVE INSTRUMENTS (Tables)</t>
  </si>
  <si>
    <t>Schedule of Outstanding Hedging Contracts Relative to Future Production</t>
  </si>
  <si>
    <t xml:space="preserve">The following tables summarize our outstanding derivative contracts as of March 31, 2018 : First Second Third Fourth Oil Collars Quarter Quarter Quarter Quarter Total 2018: WTI (1) Volume (Bbls) — 2,821,000 2,484,000 1,932,000 7,237,000 Weighted Avg Price - Floor $ — $ 47.97 $ 47.67 $ 48.76 $ 48.08 Weighted Avg Price - Ceiling $ — $ 58.35 $ 58.25 $ 59.33 $ 58.58 2019: WTI (1) Volume (Bbls) 1,350,000 1,365,000 736,000 — 3,451,000 Weighted Avg Price - Floor $ 49.07 $ 49.07 $ 50.00 $ — $ 49.27 Weighted Avg Price - Ceiling $ 61.49 $ 61.49 $ 66.21 $ — $ 62.50 ________________________________________ (1) The index price for these collars is West Texas Intermediate (“WTI”) as quoted on the New York Mercantile Exchange (“NYMEX”). First Second Third Fourth Gas Collars Quarter Quarter Quarter Quarter Total 2018: PEPL (1) Volume (MMBtu) — 11,830,000 9,200,000 6,440,000 27,470,000 Weighted Avg Price - Floor $ — $ 2.35 $ 2.28 $ 2.21 $ 2.29 Weighted Avg Price - Ceiling $ — $ 2.66 $ 2.52 $ 2.46 $ 2.57 Perm EP (2) Volume (MMBtu) — 9,100,000 7,360,000 5,520,000 21,980,000 Weighted Avg Price - Floor $ — $ 2.15 $ 2.06 $ 1.97 $ 2.07 Weighted Avg Price - Ceiling $ — $ 2.43 $ 2.28 $ 2.19 $ 2.32 2019: PEPL (1) Volume (MMBtu) 5,400,000 5,460,000 2,760,000 — 13,620,000 Weighted Avg Price - Floor $ 2.17 $ 2.17 $ 1.93 $ — $ 2.12 Weighted Avg Price - Ceiling $ 2.42 $ 2.42 $ 2.18 $ — $ 2.37 Perm EP (2) Volume (MMBtu) 4,500,000 4,550,000 2,760,000 — 11,810,000 Weighted Avg Price - Floor $ 1.88 $ 1.88 $ 1.60 $ — $ 1.81 Weighted Avg Price - Ceiling $ 2.12 $ 2.12 $ 1.87 $ — $ 2.06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First Second Third Fourth Oil Basis Swaps Quarter Quarter Quarter Quarter Total 2018: WTI Midland (1) Volume (Bbls) — 1,365,000 1,380,000 920,000 3,665,000 Weighted Avg Differential (2) $ — $ (0.78 ) $ (0.78 ) $ (0.70 ) $ (0.76 ) 2019: WTI Midland (1) Volume (Bbls) 630,000 637,000 184,000 — 1,451,000 Weighted Avg Differential (2) $ (0.68 ) $ (0.68 ) $ (1.20 ) $ — $ (0.74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t>
  </si>
  <si>
    <t>Schedule of Derivative Contracts entered into Subsequent to Balance Sheet Date</t>
  </si>
  <si>
    <t>The following table summarizes our derivative contracts entered into subsequent to March 31, 2018 through May 7, 2018: First Second Third Fourth Oil Basis Swaps Quarter Quarter Quarter Quarter Total 2018: WTI Midland (1) Volume (Bbls) — — 552,000 552,000 1,104,000 Weighted Avg Differential (2) $ — $ — $ (4.83 ) $ (4.83 ) $ (4.83 ) 2019: WTI Midland (1) Volume (Bbls) 540,000 546,000 552,000 — 1,638,000 Weighted Avg Differential (2) $ (4.83 ) $ (4.83 ) $ (4.83 ) $ — $ (4.83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t>
  </si>
  <si>
    <t>Schedule of Net (Gains) Losses from Settlements and Changes of Derivative Contracts</t>
  </si>
  <si>
    <t>The following table presents the components of Loss (gain) on derivative instruments, net for the periods indicated. Three Months Ended (in thousands) 2018 2017 Change in fair value of derivative instruments, net: Gas contracts $ (11,789 ) $ (22,191 ) Oil contracts (4,759 ) (27,730 ) (16,548 ) (49,921 ) Cash (receipts) payments on derivative instruments, net: Gas contracts (5,119 ) 2,444 Oil contracts 17,508 3,616 12,389 6,060 Loss (gain) on derivative instruments, net $ (4,159 ) $ (43,861 )</t>
  </si>
  <si>
    <t>Schedule of Derivative Assets and Liabilities</t>
  </si>
  <si>
    <t>The following tables present the amounts and classifications of our derivative assets and liabilities as of March 31, 2018 and December 31, 2017 , as well as the potential effect of netting arrangements on our recognized derivative asset and liability amounts. March 31, 2018 (in thousands) Balance Sheet Location Asset Liability Oil contracts Current assets — Derivative instruments $ 13,594 $ — Gas contracts Current assets — Derivative instruments 22,563 — Oil contracts Non-current assets — Derivative instruments 2,055 — Gas contracts Non-current assets — Derivative instruments 7,386 — Oil contracts Current liabilities — Derivative instruments — 53,244 Gas contracts Current liabilities — Derivative instruments — 924 Oil contracts Non-current liabilities — Derivative instruments — 3,980 Total gross amounts presented in the balance sheet 45,598 58,148 Less: gross amounts not offset in the balance sheet (36,077 ) (36,077 ) Net amount $ 9,521 $ 22,071 December 31, 2017 (in thousands) Balance Sheet Location Asset Liability Gas contracts Current assets — Derivative instruments $ 15,151 $ — Gas contracts Non-current assets — Derivative instruments 2,086 — Oil contracts Current liabilities — Derivative instruments — 42,066 Oil contracts Non-current liabilities — Derivative instruments — 4,268 Total gross amounts presented in the balance sheet 17,237 46,334 Less: gross amounts not offset in the balance sheet (17,237 ) (17,237 ) Net amount $ — $ 29,097</t>
  </si>
  <si>
    <t>FAIR VALUE MEASUREMENTS (Tables)</t>
  </si>
  <si>
    <t>Schedule of Fair Value Measurement Information for Certain Assets and Liabilities</t>
  </si>
  <si>
    <t>The following table provides fair value measurement information for certain assets and liabilities as of March 31, 2018 and December 31, 2017 : March 31, 2018 December 31, 2017 Book Fair Book Fair (in thousands) Value Value Value Value Financial Assets (Liabilities): 4.375% Notes due 2024 $ (750,000 ) $ (773,408 ) $ (750,000 ) $ (797,010 ) 3.90% Notes due 2027 $ (750,000 ) $ (742,298 ) $ (750,000 ) $ (767,813 ) Derivative instruments — assets $ 45,598 $ 45,598 $ 17,237 $ 17,237 Derivative instruments — liabilities $ (58,148 ) $ (58,148 ) $ (46,334 ) $ (46,334 )</t>
  </si>
  <si>
    <t>STOCK-BASED COMPENSATION (Tables)</t>
  </si>
  <si>
    <t>Schedule of Recognition of Non-Cash Stock-Based Compensation Costs</t>
  </si>
  <si>
    <t>We have recognized stock-based compensation cost as shown below for the periods indicated. Three Months Ended (in thousands) 2018 2017 Restricted stock awards: Performance stock awards $ 6,729 $ 6,402 Service-based stock awards 5,072 4,924 11,801 11,326 Stock option awards 617 666 Total stock compensation cost 12,418 11,992 Less amounts capitalized to oil and gas properties (5,688 ) (5,704 ) Stock compensation expense $ 6,730 $ 6,288</t>
  </si>
  <si>
    <t>ASSET RETIREMENT OBLIGATIONS (Tables)</t>
  </si>
  <si>
    <t>Schedule of Asset Retirement Obligations</t>
  </si>
  <si>
    <t>The following table reflects the components of the change in the carrying amount of the asset retirement obligation for the three months ended March 31, 2018 : (in thousands) Three Months Ended Asset retirement obligation at January 1, 2018 $ 169,469 Liabilities incurred 1,018 Liability settlements and disposals (8,183 ) Accretion expense 1,906 Revisions of estimated liabilities 431 Asset retirement obligation at March 31, 2018 164,641 Less current obligation (8,387 ) Long-term asset retirement obligation $ 156,254</t>
  </si>
  <si>
    <t>EARNINGS PER SHARE (Tables)</t>
  </si>
  <si>
    <t>Schedule of Calculations of Basic and Diluted Net Earnings (Loss) per Common Share</t>
  </si>
  <si>
    <t>The calculations of basic and diluted net earnings per common share under the two-class method are presented below for the periods indicated: Three Months Ended March 31, 2018 2017 (in thousands, except per share information) Income (Numerator) Shares (Denominator) Per-Share Amount Income (Numerator) Shares (Denominator) Per-Share Amount Net income $ 186,318 $ 130,972 Less: net income attributable to participating securities (2,666 ) (2,255 ) Basic earnings per share Income available to common stockholders 183,652 93,699 $ 1.96 128,717 93,389 $ 1.38 Effects of dilutive securities Options (1) 38 39 Diluted earnings per share Income available to common stockholders and assumed conversions $ 183,652 93,737 $ 1.96 $ 128,717 93,428 $ 1.38 ________________________________________ (1) Inclusion of certain shares would have an anti-dilutive effect; therefore, 295.6 thousand and 161.8 thousand shares were excluded from the calculations for the three months ended March 31, 2018 and 2017 , respectively.</t>
  </si>
  <si>
    <t>INCOME TAXES (Tables)</t>
  </si>
  <si>
    <t>Schedule of Components of the Provision for Income Taxes</t>
  </si>
  <si>
    <t>The components of our provision for income taxes are as follows: Three Months Ended (in thousands) 2018 2017 Current tax benefit $ — $ (6 ) Deferred tax expense 56,949 78,312 $ 56,949 $ 78,306 Combined federal and state effective income tax rate 23.4 % 37.4 %</t>
  </si>
  <si>
    <t>SUPPLEMENTAL CASH FLOW INFORMATION (Tables)</t>
  </si>
  <si>
    <t>Schedule of Supplemental Cash Flow Information</t>
  </si>
  <si>
    <t xml:space="preserve"> Three Months Ended (in thousands) 2018 2017 Cash paid during the period for: Interest expense (net of capitalized amounts of $156 and $303, respectively) $ 389 $ 657 Income taxes $ — $ 2 Cash received for income tax refunds $ 2 $ 21</t>
  </si>
  <si>
    <t>BASIS OF PRESENTATION - Narrative (Details)</t>
  </si>
  <si>
    <t>Discount rate for calculating present value of estimated future net revenues from proved reserves (as a percent)</t>
  </si>
  <si>
    <t>10.00%</t>
  </si>
  <si>
    <t>Minimum</t>
  </si>
  <si>
    <t>Oil and Gas Delivery Commitments and Contracts [Line Items]</t>
  </si>
  <si>
    <t>Oil and gas delivery commitments and contracts, period</t>
  </si>
  <si>
    <t>1 month</t>
  </si>
  <si>
    <t>BASIS OF PRESENTATION - Components of Oil, Gas, and NGL Sales (Details) - USD ($) $ in Thousands</t>
  </si>
  <si>
    <t>Disaggregation of Revenue [Line Items]</t>
  </si>
  <si>
    <t>Transportation, processing, and other operating costs</t>
  </si>
  <si>
    <t>Total oil, gas, and NGL sales</t>
  </si>
  <si>
    <t>Gas sales</t>
  </si>
  <si>
    <t>NGL sales</t>
  </si>
  <si>
    <t>Pre- ASC 606 Adoption</t>
  </si>
  <si>
    <t>Pre- ASC 606 Adoption | Total</t>
  </si>
  <si>
    <t>Pre- ASC 606 Adoption | Oil sales</t>
  </si>
  <si>
    <t>Pre- ASC 606 Adoption | Gas sales</t>
  </si>
  <si>
    <t>Pre- ASC 606 Adoption | NGL sales</t>
  </si>
  <si>
    <t>Accounting Standards Update 2014-09 | Impact of ASC 606</t>
  </si>
  <si>
    <t>Accounting Standards Update 2014-09 | Impact of ASC 606 | Total</t>
  </si>
  <si>
    <t>Accounting Standards Update 2014-09 | Impact of ASC 606 | Oil sales</t>
  </si>
  <si>
    <t>Accounting Standards Update 2014-09 | Impact of ASC 606 | Gas sales</t>
  </si>
  <si>
    <t>Accounting Standards Update 2014-09 | Impact of ASC 606 | NGL sales</t>
  </si>
  <si>
    <t>LONG-TERM DEBT - Long-Term Debt Outstanding (Details) - USD ($)</t>
  </si>
  <si>
    <t>Apr. 10, 2017</t>
  </si>
  <si>
    <t>Jun. 30, 2014</t>
  </si>
  <si>
    <t>Debt Instrument</t>
  </si>
  <si>
    <t>Unamortized debt issuance costs and discount</t>
  </si>
  <si>
    <t>4.375% Senior Notes</t>
  </si>
  <si>
    <t>Interest rate (as a percent)</t>
  </si>
  <si>
    <t>4.375%</t>
  </si>
  <si>
    <t>3.90% Senior Notes</t>
  </si>
  <si>
    <t>3.90%</t>
  </si>
  <si>
    <t>Unamortized debt issuance costs</t>
  </si>
  <si>
    <t>Unamortized discount</t>
  </si>
  <si>
    <t>LONG-TERM DEBT - Bank Debt Narrative (Details) - USD ($)</t>
  </si>
  <si>
    <t>Line of Credit Facility [Line Items]</t>
  </si>
  <si>
    <t>Revolving Credit Facility</t>
  </si>
  <si>
    <t>Credit facility amount</t>
  </si>
  <si>
    <t>Credit facility, increase amount option</t>
  </si>
  <si>
    <t>Borrowings outstanding</t>
  </si>
  <si>
    <t>Letters of credit outstanding under the credit facility</t>
  </si>
  <si>
    <t>Unused borrowing availability</t>
  </si>
  <si>
    <t>Debt-to-capital ratio (as a percent)</t>
  </si>
  <si>
    <t>65.00%</t>
  </si>
  <si>
    <t>Minimum | Revolving Credit Facility</t>
  </si>
  <si>
    <t>Commitment fee rate (as a percent)</t>
  </si>
  <si>
    <t>0.125%</t>
  </si>
  <si>
    <t>Maximum | Revolving Credit Facility</t>
  </si>
  <si>
    <t>0.35%</t>
  </si>
  <si>
    <t>London Interbank Offered Rate (LIBOR) | Minimum | Revolving Credit Facility</t>
  </si>
  <si>
    <t>Interest rate margin (as a percent)</t>
  </si>
  <si>
    <t>1.125%</t>
  </si>
  <si>
    <t>London Interbank Offered Rate (LIBOR) | Maximum | Revolving Credit Facility</t>
  </si>
  <si>
    <t>2.00%</t>
  </si>
  <si>
    <t>Base Rate | Minimum | Revolving Credit Facility</t>
  </si>
  <si>
    <t>Base Rate | Maximum | Revolving Credit Facility</t>
  </si>
  <si>
    <t>1.00%</t>
  </si>
  <si>
    <t>LONG-TERM DEBT - Senior Notes Narrative (Details) - USD ($)</t>
  </si>
  <si>
    <t>Principal amount</t>
  </si>
  <si>
    <t>Issuance price relative to par value (as a percent)</t>
  </si>
  <si>
    <t>99.748%</t>
  </si>
  <si>
    <t>Effective rate (as a percent)</t>
  </si>
  <si>
    <t>3.93%</t>
  </si>
  <si>
    <t>4.01%</t>
  </si>
  <si>
    <t>4.50%</t>
  </si>
  <si>
    <t>DERIVATIVE INSTRUMENTS - Outstanding Derivative Contracts (Details) bbl / qtr in Thousands, MMBTU / D in Thousands</t>
  </si>
  <si>
    <t>Mar. 31, 2018bbl / qtrMMBTU / D$ / bbl$ / MMBTU</t>
  </si>
  <si>
    <t>Derivative Contract Oil Collar WTI Index | 2018 | Outstanding at end of period</t>
  </si>
  <si>
    <t>Fair values of derivative assets and liabilities</t>
  </si>
  <si>
    <t>Volume (Bbls) | bbl / qtr</t>
  </si>
  <si>
    <t>Weighted Average Price</t>
  </si>
  <si>
    <t>Weighted Avg Price - Floor (USD per Bbl) | $ / bbl</t>
  </si>
  <si>
    <t>Weighted Avg Price - Ceiling (USD per Bbl) | $ / bbl</t>
  </si>
  <si>
    <t>Derivative Contract Oil Collar WTI Index | Second Quarter - 2018 | Outstanding at end of period</t>
  </si>
  <si>
    <t>Derivative Contract Oil Collar WTI Index | Third Quarter - 2018 | Outstanding at end of period</t>
  </si>
  <si>
    <t>Derivative Contract Oil Collar WTI Index | Fourth Quarter - 2018 | Outstanding at end of period</t>
  </si>
  <si>
    <t>Derivative Contract Oil Collar WTI Index | 2019 | Outstanding at end of period</t>
  </si>
  <si>
    <t>Derivative Contract Oil Collar WTI Index | First Quarter - 2019 | Outstanding at end of period</t>
  </si>
  <si>
    <t>Derivative Contract Oil Collar WTI Index | Second Quarter - 2019 | Outstanding at end of period</t>
  </si>
  <si>
    <t>Derivative Contract Oil Collar WTI Index | Third Quarter - 2019 | Outstanding at end of period</t>
  </si>
  <si>
    <t>Derivative Contract Oil Collar WTI Index | Fourth Quarter - 2019 | Outstanding at end of period</t>
  </si>
  <si>
    <t>Derivative Contract Gas Collar PEPL Index | 2018 | Outstanding at end of period</t>
  </si>
  <si>
    <t>Volume (Bbls) | MMBTU / D</t>
  </si>
  <si>
    <t>Weighted Avg Price - Floor (USD per Bbl) | $ / MMBTU</t>
  </si>
  <si>
    <t>Weighted Avg Price - Ceiling (USD per Bbl) | $ / MMBTU</t>
  </si>
  <si>
    <t>Derivative Contract Gas Collar PEPL Index | Second Quarter - 2018 | Outstanding at end of period</t>
  </si>
  <si>
    <t>Derivative Contract Gas Collar PEPL Index | Third Quarter - 2018 | Outstanding at end of period</t>
  </si>
  <si>
    <t>Derivative Contract Gas Collar PEPL Index | Fourth Quarter - 2018 | Outstanding at end of period</t>
  </si>
  <si>
    <t>Derivative Contract Gas Collar PEPL Index | 2019 | Outstanding at end of period</t>
  </si>
  <si>
    <t>Derivative Contract Gas Collar PEPL Index | First Quarter - 2019 | Outstanding at end of period</t>
  </si>
  <si>
    <t>Derivative Contract Gas Collar PEPL Index | Second Quarter - 2019 | Outstanding at end of period</t>
  </si>
  <si>
    <t>Derivative Contract Gas Collar PEPL Index | Third Quarter - 2019 | Outstanding at end of period</t>
  </si>
  <si>
    <t>Derivative Contract Gas Collar PEPL Index | Fourth Quarter - 2019 | Outstanding at end of period</t>
  </si>
  <si>
    <t>Derivative Contract Gas Collar Perm EP | 2018 | Outstanding at end of period</t>
  </si>
  <si>
    <t>Derivative Contract Gas Collar Perm EP | Second Quarter - 2018 | Outstanding at end of period</t>
  </si>
  <si>
    <t>Derivative Contract Gas Collar Perm EP | Third Quarter - 2018 | Outstanding at end of period</t>
  </si>
  <si>
    <t>Derivative Contract Gas Collar Perm EP | Fourth Quarter - 2018 | Outstanding at end of period</t>
  </si>
  <si>
    <t>Derivative Contract Gas Collar Perm EP | 2019 | Outstanding at end of period</t>
  </si>
  <si>
    <t>Derivative Contract Gas Collar Perm EP | First Quarter - 2019 | Outstanding at end of period</t>
  </si>
  <si>
    <t>Derivative Contract Gas Collar Perm EP | Second Quarter - 2019 | Outstanding at end of period</t>
  </si>
  <si>
    <t>Derivative Contract Gas Collar Perm EP | Third Quarter - 2019 | Outstanding at end of period</t>
  </si>
  <si>
    <t>Derivative Contract Gas Collar Perm EP | Fourth Quarter - 2019 | Outstanding at end of period</t>
  </si>
  <si>
    <t>Derivative Contract Oil Basis Swaps WTI Midland Index | 2018 | Outstanding at end of period</t>
  </si>
  <si>
    <t>Weighted Avg Differential (USD per Bbl) | $ / bbl</t>
  </si>
  <si>
    <t>Derivative Contract Oil Basis Swaps WTI Midland Index | 2018 | Subsequent at end of period</t>
  </si>
  <si>
    <t>Derivative Contract Oil Basis Swaps WTI Midland Index | Second Quarter - 2018 | Outstanding at end of period</t>
  </si>
  <si>
    <t>Derivative Contract Oil Basis Swaps WTI Midland Index | Second Quarter - 2018 | Subsequent at end of period</t>
  </si>
  <si>
    <t>Derivative Contract Oil Basis Swaps WTI Midland Index | Third Quarter - 2018 | Outstanding at end of period</t>
  </si>
  <si>
    <t>Derivative Contract Oil Basis Swaps WTI Midland Index | Third Quarter - 2018 | Subsequent at end of period</t>
  </si>
  <si>
    <t>Derivative Contract Oil Basis Swaps WTI Midland Index | Fourth Quarter - 2018 | Outstanding at end of period</t>
  </si>
  <si>
    <t>Derivative Contract Oil Basis Swaps WTI Midland Index | Fourth Quarter - 2018 | Subsequent at end of period</t>
  </si>
  <si>
    <t>Derivative Contract Oil Basis Swaps WTI Midland Index | 2019 | Outstanding at end of period</t>
  </si>
  <si>
    <t>Derivative Contract Oil Basis Swaps WTI Midland Index | 2019 | Subsequent at end of period</t>
  </si>
  <si>
    <t>Derivative Contract Oil Basis Swaps WTI Midland Index | First Quarter - 2019 | Outstanding at end of period</t>
  </si>
  <si>
    <t>Derivative Contract Oil Basis Swaps WTI Midland Index | First Quarter - 2019 | Subsequent at end of period</t>
  </si>
  <si>
    <t>Derivative Contract Oil Basis Swaps WTI Midland Index | Second Quarter - 2019 | Outstanding at end of period</t>
  </si>
  <si>
    <t>Derivative Contract Oil Basis Swaps WTI Midland Index | Second Quarter - 2019 | Subsequent at end of period</t>
  </si>
  <si>
    <t>Derivative Contract Oil Basis Swaps WTI Midland Index | Third Quarter - 2019 | Outstanding at end of period</t>
  </si>
  <si>
    <t>Derivative Contract Oil Basis Swaps WTI Midland Index | Third Quarter - 2019 | Subsequent at end of period</t>
  </si>
  <si>
    <t>Derivative Contract Oil Basis Swaps WTI Midland Index | Fourth Quarter - 2019 | Outstanding at end of period</t>
  </si>
  <si>
    <t>Derivative Contract Oil Basis Swaps WTI Midland Index | Fourth Quarter - 2019 | Subsequent at end of period</t>
  </si>
  <si>
    <t>DERIVATIVE INSTRUMENTS - (Gain) Loss on Derivative Instruments (Details) - USD ($) $ in Thousands</t>
  </si>
  <si>
    <t>Derivative [Line Items]</t>
  </si>
  <si>
    <t>Change in fair value of derivative instruments, net:</t>
  </si>
  <si>
    <t>Cash (receipts) payments on derivative instruments, net:</t>
  </si>
  <si>
    <t>Gas contracts</t>
  </si>
  <si>
    <t>Oil contracts</t>
  </si>
  <si>
    <t>DERIVATIVE INSTRUMENTS - Derivative Assets and Liabilities (Details) - USD ($) $ in Thousands</t>
  </si>
  <si>
    <t>Asset</t>
  </si>
  <si>
    <t>Total gross amounts presented in the balance sheet</t>
  </si>
  <si>
    <t>Liability</t>
  </si>
  <si>
    <t>Not Designated as Hedging Instrument</t>
  </si>
  <si>
    <t>Less: gross amounts not offset in the balance sheet</t>
  </si>
  <si>
    <t>Net amount</t>
  </si>
  <si>
    <t>Not Designated as Hedging Instrument | Oil contracts | Current assets — Derivative instruments</t>
  </si>
  <si>
    <t>Not Designated as Hedging Instrument | Oil contracts | Non-current assets — Derivative instruments</t>
  </si>
  <si>
    <t>Not Designated as Hedging Instrument | Oil contracts | Current liabilities — Derivative instruments</t>
  </si>
  <si>
    <t>Not Designated as Hedging Instrument | Oil contracts | Non-current liabilities — Derivative instruments</t>
  </si>
  <si>
    <t>Not Designated as Hedging Instrument | Gas contracts | Current assets — Derivative instruments</t>
  </si>
  <si>
    <t>Not Designated as Hedging Instrument | Gas contracts | Non-current assets — Derivative instruments</t>
  </si>
  <si>
    <t>Not Designated as Hedging Instrument | Gas contracts | Current liabilities — Derivative instruments</t>
  </si>
  <si>
    <t>FAIR VALUE MEASUREMENTS - Narrative (Details) - USD ($) $ in Millions</t>
  </si>
  <si>
    <t>Other Financial Instruments</t>
  </si>
  <si>
    <t>Accrued operating expenses</t>
  </si>
  <si>
    <t>Accrued payroll related general and administrative expenses</t>
  </si>
  <si>
    <t>Allowance for Trade Receivables</t>
  </si>
  <si>
    <t>Aggregate allowance for doubtful accounts</t>
  </si>
  <si>
    <t>FAIR VALUE MEASUREMENTS - Summary (Details) - USD ($) $ in Thousands</t>
  </si>
  <si>
    <t>Financial Assets (Liabilities):</t>
  </si>
  <si>
    <t>Derivative instruments — assets</t>
  </si>
  <si>
    <t>Derivative instruments — liabilities</t>
  </si>
  <si>
    <t>Book Value</t>
  </si>
  <si>
    <t>Fair Value</t>
  </si>
  <si>
    <t>4.375% Notes due 2024 | Book Value</t>
  </si>
  <si>
    <t>Long-term debt</t>
  </si>
  <si>
    <t>4.375% Notes due 2024 | Fair Value</t>
  </si>
  <si>
    <t>3.90% Notes due 2027 | Book Value</t>
  </si>
  <si>
    <t>3.90% Notes due 2027 | Fair Value</t>
  </si>
  <si>
    <t>CAPITAL STOCK - Narrative (Details) - USD ($) $ / shares in Units, $ in Thousands</t>
  </si>
  <si>
    <t>1 Months Ended</t>
  </si>
  <si>
    <t>Feb. 28, 2018</t>
  </si>
  <si>
    <t>Common stock outstanding (shares)</t>
  </si>
  <si>
    <t>Preferred stock outstanding (shares)</t>
  </si>
  <si>
    <t>Dividends</t>
  </si>
  <si>
    <t>Dividend declared from APIC</t>
  </si>
  <si>
    <t>STOCK-BASED COMPENSATION - Summary (Details) - USD ($) $ in Thousands</t>
  </si>
  <si>
    <t>Options, Restricted Stock and Unit Awards</t>
  </si>
  <si>
    <t>Stock compensation cost</t>
  </si>
  <si>
    <t>Less amounts capitalized to oil and gas properties</t>
  </si>
  <si>
    <t>Stock compensation expense</t>
  </si>
  <si>
    <t>Restricted stock awards:</t>
  </si>
  <si>
    <t>Performance stock awards</t>
  </si>
  <si>
    <t>Service-based stock awards</t>
  </si>
  <si>
    <t>Stock option awards</t>
  </si>
  <si>
    <t>ASSET RETIREMENT OBLIGATIONS - Summary (Details) - USD ($) $ in Thousands</t>
  </si>
  <si>
    <t>Asset Retirement Obligation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EARNINGS PER SHARE - Summary (Details) - USD ($) $ / shares in Units, shares in Thousands, $ in Thousands</t>
  </si>
  <si>
    <t>Income (Numerator)</t>
  </si>
  <si>
    <t>Less: net income attributable to participating securities</t>
  </si>
  <si>
    <t>Basic EPS - Income available to common stockholders</t>
  </si>
  <si>
    <t>Diluted EPS - Income available to common stockholders and assumed conversions</t>
  </si>
  <si>
    <t>Shares (Denominator)</t>
  </si>
  <si>
    <t>Basic EPS - Income available to common stockholders (shares)</t>
  </si>
  <si>
    <t>Effects of dilutive securities - options (shares)</t>
  </si>
  <si>
    <t>Diluted EPS - Income available to common stockholders and assumed conversions (shares)</t>
  </si>
  <si>
    <t>Per-Share Amount</t>
  </si>
  <si>
    <t>Basic EPS - Income available to common stockholders (USD per share)</t>
  </si>
  <si>
    <t>Diluted EPS - Income available to common stockholders and assumed conversions (USD per share)</t>
  </si>
  <si>
    <t>Excluded antidilutive securities (shares)</t>
  </si>
  <si>
    <t>INCOME TAXES - Narrative (Details) - USD ($)</t>
  </si>
  <si>
    <t>U.S. net tax operating loss carryforward</t>
  </si>
  <si>
    <t>Alternative minimum tax credit carryforward</t>
  </si>
  <si>
    <t>Other tax credit carryforwards</t>
  </si>
  <si>
    <t>Unrecognized tax benefits that would impact the entity's effective rate</t>
  </si>
  <si>
    <t>Provisions for interest or penalties related to uncertain tax positions</t>
  </si>
  <si>
    <t>INCOME TAXES - Components of the Provision for Income Taxes (Details) - USD ($) $ in Thousands</t>
  </si>
  <si>
    <t>Income Tax Expense (Benefit)</t>
  </si>
  <si>
    <t>Current tax benefit</t>
  </si>
  <si>
    <t>Deferred tax expense</t>
  </si>
  <si>
    <t>Total income tax expense (benefits)</t>
  </si>
  <si>
    <t>Combined federal and state effective income tax rate</t>
  </si>
  <si>
    <t>23.40%</t>
  </si>
  <si>
    <t>37.40%</t>
  </si>
  <si>
    <t>COMMITMENTS AND CONTINGENCIES - Summary (Details) $ in Millions</t>
  </si>
  <si>
    <t>Mar. 31, 2018USD ($)Bcf</t>
  </si>
  <si>
    <t>Construction, Drilling and Purchase Commitments</t>
  </si>
  <si>
    <t>Drilling Commitments</t>
  </si>
  <si>
    <t>Commitments for purchases and other expenditures</t>
  </si>
  <si>
    <t>Gathering System Construction</t>
  </si>
  <si>
    <t>Natural Gas Sales Contracts</t>
  </si>
  <si>
    <t>Oil and gas delivery commitments and contracts, remaining contractual volume (bcf) | Bcf</t>
  </si>
  <si>
    <t>6 years 9 months 6 days</t>
  </si>
  <si>
    <t>Maximum financial commitment resulting from inability to meet gas delivery commitments</t>
  </si>
  <si>
    <t>Gas Gathering And Processing Agreements</t>
  </si>
  <si>
    <t>9 years 9 months 1 day</t>
  </si>
  <si>
    <t>Minimum Volume Agreement</t>
  </si>
  <si>
    <t>Other Transportation And Delivery Commitments And Facilities Commitments</t>
  </si>
  <si>
    <t>Office Space</t>
  </si>
  <si>
    <t>Operating lease term</t>
  </si>
  <si>
    <t>8 years 5 months 1 day</t>
  </si>
  <si>
    <t>Future minimum payments due on operating leases</t>
  </si>
  <si>
    <t>Compressor Equipment | Minimum</t>
  </si>
  <si>
    <t>2 months</t>
  </si>
  <si>
    <t>Compressor Equipment | Maximum</t>
  </si>
  <si>
    <t>27 months</t>
  </si>
  <si>
    <t>SUPPLEMENTAL CASH FLOW INFORMATION - Summary (Details) - USD ($) $ in Thousands</t>
  </si>
  <si>
    <t>Cash paid during the period for:</t>
  </si>
  <si>
    <t>Interest expense (net of capitalized amounts of $156 and $303, respectively)</t>
  </si>
  <si>
    <t>Income taxes</t>
  </si>
  <si>
    <t>Cash received for income tax refunds</t>
  </si>
  <si>
    <t>Interest capital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5430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3810</v>
      </c>
      <c r="C3" s="7" t="n">
        <v>400534</v>
      </c>
    </row>
    <row r="4" spans="1:3">
      <c r="A4" s="3" t="s">
        <v>26</v>
      </c>
    </row>
    <row r="5" spans="1:3">
      <c r="A5" s="4" t="s">
        <v>27</v>
      </c>
      <c r="B5" s="5" t="n">
        <v>90001</v>
      </c>
      <c r="C5" s="5" t="n">
        <v>100356</v>
      </c>
    </row>
    <row r="6" spans="1:3">
      <c r="A6" s="4" t="s">
        <v>28</v>
      </c>
      <c r="B6" s="5" t="n">
        <v>313462</v>
      </c>
      <c r="C6" s="5" t="n">
        <v>344552</v>
      </c>
    </row>
    <row r="7" spans="1:3">
      <c r="A7" s="4" t="s">
        <v>29</v>
      </c>
      <c r="B7" s="5" t="n">
        <v>11785</v>
      </c>
      <c r="C7" s="5" t="n">
        <v>15266</v>
      </c>
    </row>
    <row r="8" spans="1:3">
      <c r="A8" s="4" t="s">
        <v>30</v>
      </c>
      <c r="B8" s="5" t="n">
        <v>54223</v>
      </c>
      <c r="C8" s="5" t="n">
        <v>49722</v>
      </c>
    </row>
    <row r="9" spans="1:3">
      <c r="A9" s="4" t="s">
        <v>31</v>
      </c>
      <c r="B9" s="5" t="n">
        <v>36157</v>
      </c>
      <c r="C9" s="5" t="n">
        <v>15151</v>
      </c>
    </row>
    <row r="10" spans="1:3">
      <c r="A10" s="4" t="s">
        <v>32</v>
      </c>
      <c r="B10" s="5" t="n">
        <v>7198</v>
      </c>
      <c r="C10" s="5" t="n">
        <v>8518</v>
      </c>
    </row>
    <row r="11" spans="1:3">
      <c r="A11" s="4" t="s">
        <v>33</v>
      </c>
      <c r="B11" s="5" t="n">
        <v>1354</v>
      </c>
      <c r="C11" s="5" t="n">
        <v>1536</v>
      </c>
    </row>
    <row r="12" spans="1:3">
      <c r="A12" s="4" t="s">
        <v>34</v>
      </c>
      <c r="B12" s="5" t="n">
        <v>977990</v>
      </c>
      <c r="C12" s="5" t="n">
        <v>935635</v>
      </c>
    </row>
    <row r="13" spans="1:3">
      <c r="A13" s="3" t="s">
        <v>35</v>
      </c>
    </row>
    <row r="14" spans="1:3">
      <c r="A14" s="4" t="s">
        <v>36</v>
      </c>
      <c r="B14" s="5" t="n">
        <v>17795832</v>
      </c>
      <c r="C14" s="5" t="n">
        <v>17513460</v>
      </c>
    </row>
    <row r="15" spans="1:3">
      <c r="A15" s="4" t="s">
        <v>37</v>
      </c>
      <c r="B15" s="5" t="n">
        <v>475665</v>
      </c>
      <c r="C15" s="5" t="n">
        <v>476903</v>
      </c>
    </row>
    <row r="16" spans="1:3">
      <c r="A16" s="4" t="s">
        <v>38</v>
      </c>
      <c r="B16" s="5" t="n">
        <v>18271497</v>
      </c>
      <c r="C16" s="5" t="n">
        <v>17990363</v>
      </c>
    </row>
    <row r="17" spans="1:3">
      <c r="A17" s="4" t="s">
        <v>39</v>
      </c>
      <c r="B17" s="5" t="n">
        <v>-14869223</v>
      </c>
      <c r="C17" s="5" t="n">
        <v>-14748833</v>
      </c>
    </row>
    <row r="18" spans="1:3">
      <c r="A18" s="4" t="s">
        <v>40</v>
      </c>
      <c r="B18" s="5" t="n">
        <v>3402274</v>
      </c>
      <c r="C18" s="5" t="n">
        <v>3241530</v>
      </c>
    </row>
    <row r="19" spans="1:3">
      <c r="A19" s="4" t="s">
        <v>41</v>
      </c>
      <c r="B19" s="5" t="n">
        <v>216873</v>
      </c>
      <c r="C19" s="5" t="n">
        <v>210922</v>
      </c>
    </row>
    <row r="20" spans="1:3">
      <c r="A20" s="4" t="s">
        <v>42</v>
      </c>
      <c r="B20" s="5" t="n">
        <v>620232</v>
      </c>
      <c r="C20" s="5" t="n">
        <v>620232</v>
      </c>
    </row>
    <row r="21" spans="1:3">
      <c r="A21" s="4" t="s">
        <v>31</v>
      </c>
      <c r="B21" s="5" t="n">
        <v>9441</v>
      </c>
      <c r="C21" s="5" t="n">
        <v>2086</v>
      </c>
    </row>
    <row r="22" spans="1:3">
      <c r="A22" s="4" t="s">
        <v>43</v>
      </c>
      <c r="B22" s="5" t="n">
        <v>33554</v>
      </c>
      <c r="C22" s="5" t="n">
        <v>32234</v>
      </c>
    </row>
    <row r="23" spans="1:3">
      <c r="A23" s="4" t="s">
        <v>44</v>
      </c>
      <c r="B23" s="5" t="n">
        <v>5260364</v>
      </c>
      <c r="C23" s="5" t="n">
        <v>5042639</v>
      </c>
    </row>
    <row r="24" spans="1:3">
      <c r="A24" s="3" t="s">
        <v>45</v>
      </c>
    </row>
    <row r="25" spans="1:3">
      <c r="A25" s="4" t="s">
        <v>27</v>
      </c>
      <c r="B25" s="5" t="n">
        <v>76350</v>
      </c>
      <c r="C25" s="5" t="n">
        <v>68883</v>
      </c>
    </row>
    <row r="26" spans="1:3">
      <c r="A26" s="4" t="s">
        <v>29</v>
      </c>
      <c r="B26" s="5" t="n">
        <v>24067</v>
      </c>
      <c r="C26" s="5" t="n">
        <v>29503</v>
      </c>
    </row>
    <row r="27" spans="1:3">
      <c r="A27" s="3" t="s">
        <v>46</v>
      </c>
    </row>
    <row r="28" spans="1:3">
      <c r="A28" s="4" t="s">
        <v>47</v>
      </c>
      <c r="B28" s="5" t="n">
        <v>103559</v>
      </c>
      <c r="C28" s="5" t="n">
        <v>115762</v>
      </c>
    </row>
    <row r="29" spans="1:3">
      <c r="A29" s="4" t="s">
        <v>48</v>
      </c>
      <c r="B29" s="5" t="n">
        <v>24171</v>
      </c>
      <c r="C29" s="5" t="n">
        <v>23687</v>
      </c>
    </row>
    <row r="30" spans="1:3">
      <c r="A30" s="4" t="s">
        <v>49</v>
      </c>
      <c r="B30" s="5" t="n">
        <v>181288</v>
      </c>
      <c r="C30" s="5" t="n">
        <v>212400</v>
      </c>
    </row>
    <row r="31" spans="1:3">
      <c r="A31" s="4" t="s">
        <v>31</v>
      </c>
      <c r="B31" s="5" t="n">
        <v>54168</v>
      </c>
      <c r="C31" s="5" t="n">
        <v>42066</v>
      </c>
    </row>
    <row r="32" spans="1:3">
      <c r="A32" s="4" t="s">
        <v>50</v>
      </c>
      <c r="B32" s="5" t="n">
        <v>194695</v>
      </c>
      <c r="C32" s="5" t="n">
        <v>187273</v>
      </c>
    </row>
    <row r="33" spans="1:3">
      <c r="A33" s="4" t="s">
        <v>51</v>
      </c>
      <c r="B33" s="5" t="n">
        <v>658298</v>
      </c>
      <c r="C33" s="5" t="n">
        <v>679574</v>
      </c>
    </row>
    <row r="34" spans="1:3">
      <c r="A34" s="3" t="s">
        <v>52</v>
      </c>
    </row>
    <row r="35" spans="1:3">
      <c r="A35" s="4" t="s">
        <v>53</v>
      </c>
      <c r="B35" s="5" t="n">
        <v>1500000</v>
      </c>
      <c r="C35" s="5" t="n">
        <v>1500000</v>
      </c>
    </row>
    <row r="36" spans="1:3">
      <c r="A36" s="4" t="s">
        <v>54</v>
      </c>
      <c r="B36" s="5" t="n">
        <v>-12670</v>
      </c>
      <c r="C36" s="5" t="n">
        <v>-13080</v>
      </c>
    </row>
    <row r="37" spans="1:3">
      <c r="A37" s="4" t="s">
        <v>55</v>
      </c>
      <c r="B37" s="5" t="n">
        <v>1487330</v>
      </c>
      <c r="C37" s="5" t="n">
        <v>1486920</v>
      </c>
    </row>
    <row r="38" spans="1:3">
      <c r="A38" s="4" t="s">
        <v>56</v>
      </c>
      <c r="B38" s="5" t="n">
        <v>158511</v>
      </c>
      <c r="C38" s="5" t="n">
        <v>101618</v>
      </c>
    </row>
    <row r="39" spans="1:3">
      <c r="A39" s="4" t="s">
        <v>57</v>
      </c>
      <c r="B39" s="5" t="n">
        <v>156254</v>
      </c>
      <c r="C39" s="5" t="n">
        <v>158421</v>
      </c>
    </row>
    <row r="40" spans="1:3">
      <c r="A40" s="4" t="s">
        <v>31</v>
      </c>
      <c r="B40" s="5" t="n">
        <v>3980</v>
      </c>
      <c r="C40" s="5" t="n">
        <v>4268</v>
      </c>
    </row>
    <row r="41" spans="1:3">
      <c r="A41" s="4" t="s">
        <v>58</v>
      </c>
      <c r="B41" s="5" t="n">
        <v>44398</v>
      </c>
      <c r="C41" s="5" t="n">
        <v>43560</v>
      </c>
    </row>
    <row r="42" spans="1:3">
      <c r="A42" s="4" t="s">
        <v>59</v>
      </c>
      <c r="B42" s="5" t="n">
        <v>2508771</v>
      </c>
      <c r="C42" s="5" t="n">
        <v>2474361</v>
      </c>
    </row>
    <row r="43" spans="1:3">
      <c r="A43" s="4" t="s">
        <v>60</v>
      </c>
      <c r="B43" s="4" t="s">
        <v>61</v>
      </c>
      <c r="C43" s="4" t="s">
        <v>61</v>
      </c>
    </row>
    <row r="44" spans="1:3">
      <c r="A44" s="3" t="s">
        <v>62</v>
      </c>
    </row>
    <row r="45" spans="1:3">
      <c r="A45" s="4" t="s">
        <v>63</v>
      </c>
      <c r="B45" s="5" t="n">
        <v>0</v>
      </c>
      <c r="C45" s="5" t="n">
        <v>0</v>
      </c>
    </row>
    <row r="46" spans="1:3">
      <c r="A46" s="4" t="s">
        <v>64</v>
      </c>
      <c r="B46" s="5" t="n">
        <v>954</v>
      </c>
      <c r="C46" s="5" t="n">
        <v>954</v>
      </c>
    </row>
    <row r="47" spans="1:3">
      <c r="A47" s="4" t="s">
        <v>65</v>
      </c>
      <c r="B47" s="5" t="n">
        <v>2761567</v>
      </c>
      <c r="C47" s="5" t="n">
        <v>2764384</v>
      </c>
    </row>
    <row r="48" spans="1:3">
      <c r="A48" s="4" t="s">
        <v>66</v>
      </c>
      <c r="B48" s="5" t="n">
        <v>-12937</v>
      </c>
      <c r="C48" s="5" t="n">
        <v>-199259</v>
      </c>
    </row>
    <row r="49" spans="1:3">
      <c r="A49" s="4" t="s">
        <v>67</v>
      </c>
      <c r="B49" s="5" t="n">
        <v>2009</v>
      </c>
      <c r="C49" s="5" t="n">
        <v>2199</v>
      </c>
    </row>
    <row r="50" spans="1:3">
      <c r="A50" s="4" t="s">
        <v>68</v>
      </c>
      <c r="B50" s="5" t="n">
        <v>2751593</v>
      </c>
      <c r="C50" s="5" t="n">
        <v>2568278</v>
      </c>
    </row>
    <row r="51" spans="1:3">
      <c r="A51" s="4" t="s">
        <v>69</v>
      </c>
      <c r="B51" s="7" t="n">
        <v>5260364</v>
      </c>
      <c r="C51" s="7" t="n">
        <v>5042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1</v>
      </c>
    </row>
    <row r="2" spans="1:2">
      <c r="B2" s="2" t="s">
        <v>2</v>
      </c>
    </row>
    <row r="3" spans="1:2">
      <c r="A3" s="3" t="s">
        <v>198</v>
      </c>
    </row>
    <row r="4" spans="1:2">
      <c r="A4" s="4" t="s">
        <v>238</v>
      </c>
      <c r="B4" s="4" t="s">
        <v>239</v>
      </c>
    </row>
    <row r="5" spans="1:2">
      <c r="A5" s="4" t="s">
        <v>240</v>
      </c>
    </row>
    <row r="6" spans="1:2">
      <c r="A6" s="3" t="s">
        <v>241</v>
      </c>
    </row>
    <row r="7" spans="1:2">
      <c r="A7" s="4" t="s">
        <v>242</v>
      </c>
      <c r="B7"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3</v>
      </c>
    </row>
    <row r="2" spans="1:3">
      <c r="A2" s="3" t="s">
        <v>71</v>
      </c>
    </row>
    <row r="3" spans="1:3">
      <c r="A3" s="4" t="s">
        <v>72</v>
      </c>
      <c r="B3" s="7" t="n">
        <v>301407</v>
      </c>
      <c r="C3" s="7" t="n">
        <v>290114</v>
      </c>
    </row>
    <row r="4" spans="1:3">
      <c r="A4" s="4" t="s">
        <v>73</v>
      </c>
      <c r="B4" s="8" t="n">
        <v>0.01</v>
      </c>
      <c r="C4" s="8" t="n">
        <v>0.01</v>
      </c>
    </row>
    <row r="5" spans="1:3">
      <c r="A5" s="4" t="s">
        <v>74</v>
      </c>
      <c r="B5" s="5" t="n">
        <v>15000000</v>
      </c>
      <c r="C5" s="5" t="n">
        <v>15000000</v>
      </c>
    </row>
    <row r="6" spans="1:3">
      <c r="A6" s="4" t="s">
        <v>75</v>
      </c>
      <c r="B6" s="5" t="n">
        <v>0</v>
      </c>
      <c r="C6" s="5" t="n">
        <v>0</v>
      </c>
    </row>
    <row r="7" spans="1:3">
      <c r="A7" s="4" t="s">
        <v>76</v>
      </c>
      <c r="B7" s="8" t="n">
        <v>0.01</v>
      </c>
      <c r="C7" s="8" t="n">
        <v>0.01</v>
      </c>
    </row>
    <row r="8" spans="1:3">
      <c r="A8" s="4" t="s">
        <v>77</v>
      </c>
      <c r="B8" s="5" t="n">
        <v>200000000</v>
      </c>
      <c r="C8" s="5" t="n">
        <v>200000000</v>
      </c>
    </row>
    <row r="9" spans="1:3">
      <c r="A9" s="4" t="s">
        <v>78</v>
      </c>
      <c r="B9" s="5" t="n">
        <v>95433321</v>
      </c>
      <c r="C9" s="5" t="n">
        <v>95437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0</v>
      </c>
    </row>
    <row r="3" spans="1:3">
      <c r="A3" s="3" t="s">
        <v>245</v>
      </c>
    </row>
    <row r="4" spans="1:3">
      <c r="A4" s="4" t="s">
        <v>246</v>
      </c>
      <c r="B4" s="7" t="n">
        <v>45165</v>
      </c>
      <c r="C4" s="7" t="n">
        <v>55023</v>
      </c>
    </row>
    <row r="5" spans="1:3">
      <c r="A5" s="4" t="s">
        <v>140</v>
      </c>
    </row>
    <row r="6" spans="1:3">
      <c r="A6" s="3" t="s">
        <v>245</v>
      </c>
    </row>
    <row r="7" spans="1:3">
      <c r="A7" s="4" t="s">
        <v>247</v>
      </c>
      <c r="B7" s="5" t="n">
        <v>555441</v>
      </c>
      <c r="C7" s="5" t="n">
        <v>436437</v>
      </c>
    </row>
    <row r="8" spans="1:3">
      <c r="A8" s="4" t="s">
        <v>82</v>
      </c>
    </row>
    <row r="9" spans="1:3">
      <c r="A9" s="3" t="s">
        <v>245</v>
      </c>
    </row>
    <row r="10" spans="1:3">
      <c r="A10" s="4" t="s">
        <v>247</v>
      </c>
      <c r="B10" s="5" t="n">
        <v>351723</v>
      </c>
      <c r="C10" s="5" t="n">
        <v>224066</v>
      </c>
    </row>
    <row r="11" spans="1:3">
      <c r="A11" s="4" t="s">
        <v>248</v>
      </c>
    </row>
    <row r="12" spans="1:3">
      <c r="A12" s="3" t="s">
        <v>245</v>
      </c>
    </row>
    <row r="13" spans="1:3">
      <c r="A13" s="4" t="s">
        <v>247</v>
      </c>
      <c r="B13" s="5" t="n">
        <v>109721</v>
      </c>
      <c r="C13" s="5" t="n">
        <v>131945</v>
      </c>
    </row>
    <row r="14" spans="1:3">
      <c r="A14" s="4" t="s">
        <v>249</v>
      </c>
    </row>
    <row r="15" spans="1:3">
      <c r="A15" s="3" t="s">
        <v>245</v>
      </c>
    </row>
    <row r="16" spans="1:3">
      <c r="A16" s="4" t="s">
        <v>247</v>
      </c>
      <c r="B16" s="5" t="n">
        <v>93997</v>
      </c>
      <c r="C16" s="7" t="n">
        <v>80426</v>
      </c>
    </row>
    <row r="17" spans="1:3">
      <c r="A17" s="4" t="s">
        <v>250</v>
      </c>
    </row>
    <row r="18" spans="1:3">
      <c r="A18" s="3" t="s">
        <v>245</v>
      </c>
    </row>
    <row r="19" spans="1:3">
      <c r="A19" s="4" t="s">
        <v>246</v>
      </c>
      <c r="B19" s="5" t="n">
        <v>59737</v>
      </c>
    </row>
    <row r="20" spans="1:3">
      <c r="A20" s="4" t="s">
        <v>251</v>
      </c>
    </row>
    <row r="21" spans="1:3">
      <c r="A21" s="3" t="s">
        <v>245</v>
      </c>
    </row>
    <row r="22" spans="1:3">
      <c r="A22" s="4" t="s">
        <v>247</v>
      </c>
      <c r="B22" s="5" t="n">
        <v>570013</v>
      </c>
    </row>
    <row r="23" spans="1:3">
      <c r="A23" s="4" t="s">
        <v>252</v>
      </c>
    </row>
    <row r="24" spans="1:3">
      <c r="A24" s="3" t="s">
        <v>245</v>
      </c>
    </row>
    <row r="25" spans="1:3">
      <c r="A25" s="4" t="s">
        <v>247</v>
      </c>
      <c r="B25" s="5" t="n">
        <v>351723</v>
      </c>
    </row>
    <row r="26" spans="1:3">
      <c r="A26" s="4" t="s">
        <v>253</v>
      </c>
    </row>
    <row r="27" spans="1:3">
      <c r="A27" s="3" t="s">
        <v>245</v>
      </c>
    </row>
    <row r="28" spans="1:3">
      <c r="A28" s="4" t="s">
        <v>247</v>
      </c>
      <c r="B28" s="5" t="n">
        <v>112677</v>
      </c>
    </row>
    <row r="29" spans="1:3">
      <c r="A29" s="4" t="s">
        <v>254</v>
      </c>
    </row>
    <row r="30" spans="1:3">
      <c r="A30" s="3" t="s">
        <v>245</v>
      </c>
    </row>
    <row r="31" spans="1:3">
      <c r="A31" s="4" t="s">
        <v>247</v>
      </c>
      <c r="B31" s="5" t="n">
        <v>105613</v>
      </c>
    </row>
    <row r="32" spans="1:3">
      <c r="A32" s="4" t="s">
        <v>255</v>
      </c>
    </row>
    <row r="33" spans="1:3">
      <c r="A33" s="3" t="s">
        <v>245</v>
      </c>
    </row>
    <row r="34" spans="1:3">
      <c r="A34" s="4" t="s">
        <v>246</v>
      </c>
      <c r="B34" s="5" t="n">
        <v>-14572</v>
      </c>
    </row>
    <row r="35" spans="1:3">
      <c r="A35" s="4" t="s">
        <v>256</v>
      </c>
    </row>
    <row r="36" spans="1:3">
      <c r="A36" s="3" t="s">
        <v>245</v>
      </c>
    </row>
    <row r="37" spans="1:3">
      <c r="A37" s="4" t="s">
        <v>247</v>
      </c>
      <c r="B37" s="5" t="n">
        <v>-14572</v>
      </c>
    </row>
    <row r="38" spans="1:3">
      <c r="A38" s="4" t="s">
        <v>257</v>
      </c>
    </row>
    <row r="39" spans="1:3">
      <c r="A39" s="3" t="s">
        <v>245</v>
      </c>
    </row>
    <row r="40" spans="1:3">
      <c r="A40" s="4" t="s">
        <v>247</v>
      </c>
      <c r="B40" s="5" t="n">
        <v>0</v>
      </c>
    </row>
    <row r="41" spans="1:3">
      <c r="A41" s="4" t="s">
        <v>258</v>
      </c>
    </row>
    <row r="42" spans="1:3">
      <c r="A42" s="3" t="s">
        <v>245</v>
      </c>
    </row>
    <row r="43" spans="1:3">
      <c r="A43" s="4" t="s">
        <v>247</v>
      </c>
      <c r="B43" s="5" t="n">
        <v>-2956</v>
      </c>
    </row>
    <row r="44" spans="1:3">
      <c r="A44" s="4" t="s">
        <v>259</v>
      </c>
    </row>
    <row r="45" spans="1:3">
      <c r="A45" s="3" t="s">
        <v>245</v>
      </c>
    </row>
    <row r="46" spans="1:3">
      <c r="A46" s="4" t="s">
        <v>247</v>
      </c>
      <c r="B46" s="7" t="n">
        <v>-116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260</v>
      </c>
      <c r="B1" s="2" t="s">
        <v>2</v>
      </c>
      <c r="C1" s="2" t="s">
        <v>23</v>
      </c>
      <c r="D1" s="2" t="s">
        <v>261</v>
      </c>
      <c r="E1" s="2" t="s">
        <v>262</v>
      </c>
    </row>
    <row r="2" spans="1:5">
      <c r="A2" s="3" t="s">
        <v>263</v>
      </c>
    </row>
    <row r="3" spans="1:5">
      <c r="A3" s="4" t="s">
        <v>53</v>
      </c>
      <c r="B3" s="7" t="n">
        <v>1500000000</v>
      </c>
      <c r="C3" s="7" t="n">
        <v>1500000000</v>
      </c>
    </row>
    <row r="4" spans="1:5">
      <c r="A4" s="4" t="s">
        <v>264</v>
      </c>
      <c r="B4" s="5" t="n">
        <v>-12670000</v>
      </c>
      <c r="C4" s="5" t="n">
        <v>-13080000</v>
      </c>
    </row>
    <row r="5" spans="1:5">
      <c r="A5" s="4" t="s">
        <v>55</v>
      </c>
      <c r="B5" s="5" t="n">
        <v>1487330000</v>
      </c>
      <c r="C5" s="5" t="n">
        <v>1486920000</v>
      </c>
    </row>
    <row r="6" spans="1:5">
      <c r="A6" s="4" t="s">
        <v>265</v>
      </c>
    </row>
    <row r="7" spans="1:5">
      <c r="A7" s="3" t="s">
        <v>263</v>
      </c>
    </row>
    <row r="8" spans="1:5">
      <c r="A8" s="4" t="s">
        <v>53</v>
      </c>
      <c r="B8" s="5" t="n">
        <v>750000000</v>
      </c>
      <c r="C8" s="5" t="n">
        <v>750000000</v>
      </c>
      <c r="E8" s="7" t="n">
        <v>750000000</v>
      </c>
    </row>
    <row r="9" spans="1:5">
      <c r="A9" s="4" t="s">
        <v>264</v>
      </c>
      <c r="B9" s="5" t="n">
        <v>-5143000</v>
      </c>
      <c r="C9" s="5" t="n">
        <v>-5383000</v>
      </c>
    </row>
    <row r="10" spans="1:5">
      <c r="A10" s="4" t="s">
        <v>55</v>
      </c>
      <c r="B10" s="7" t="n">
        <v>744857000</v>
      </c>
      <c r="C10" s="5" t="n">
        <v>744617000</v>
      </c>
    </row>
    <row r="11" spans="1:5">
      <c r="A11" s="4" t="s">
        <v>266</v>
      </c>
      <c r="B11" s="4" t="s">
        <v>267</v>
      </c>
      <c r="E11" s="4" t="s">
        <v>267</v>
      </c>
    </row>
    <row r="12" spans="1:5">
      <c r="A12" s="4" t="s">
        <v>268</v>
      </c>
    </row>
    <row r="13" spans="1:5">
      <c r="A13" s="3" t="s">
        <v>263</v>
      </c>
    </row>
    <row r="14" spans="1:5">
      <c r="A14" s="4" t="s">
        <v>53</v>
      </c>
      <c r="B14" s="7" t="n">
        <v>750000000</v>
      </c>
      <c r="C14" s="5" t="n">
        <v>750000000</v>
      </c>
      <c r="D14" s="7" t="n">
        <v>750000000</v>
      </c>
    </row>
    <row r="15" spans="1:5">
      <c r="A15" s="4" t="s">
        <v>264</v>
      </c>
      <c r="B15" s="5" t="n">
        <v>-7527000</v>
      </c>
      <c r="C15" s="5" t="n">
        <v>-7697000</v>
      </c>
    </row>
    <row r="16" spans="1:5">
      <c r="A16" s="4" t="s">
        <v>55</v>
      </c>
      <c r="B16" s="7" t="n">
        <v>742473000</v>
      </c>
      <c r="C16" s="5" t="n">
        <v>742303000</v>
      </c>
    </row>
    <row r="17" spans="1:5">
      <c r="A17" s="4" t="s">
        <v>266</v>
      </c>
      <c r="B17" s="4" t="s">
        <v>269</v>
      </c>
      <c r="D17" s="4" t="s">
        <v>269</v>
      </c>
    </row>
    <row r="18" spans="1:5">
      <c r="A18" s="4" t="s">
        <v>270</v>
      </c>
      <c r="B18" s="7" t="n">
        <v>5800000</v>
      </c>
      <c r="C18" s="5" t="n">
        <v>5900000</v>
      </c>
    </row>
    <row r="19" spans="1:5">
      <c r="A19" s="4" t="s">
        <v>271</v>
      </c>
      <c r="B19" s="7" t="n">
        <v>1700000</v>
      </c>
      <c r="C19" s="7" t="n">
        <v>1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2</v>
      </c>
      <c r="B1" s="2" t="s">
        <v>1</v>
      </c>
    </row>
    <row r="2" spans="1:3">
      <c r="B2" s="2" t="s">
        <v>2</v>
      </c>
      <c r="C2" s="2" t="s">
        <v>23</v>
      </c>
    </row>
    <row r="3" spans="1:3">
      <c r="A3" s="3" t="s">
        <v>273</v>
      </c>
    </row>
    <row r="4" spans="1:3">
      <c r="A4" s="4" t="s">
        <v>264</v>
      </c>
      <c r="B4" s="7" t="n">
        <v>12670000</v>
      </c>
      <c r="C4" s="7" t="n">
        <v>13080000</v>
      </c>
    </row>
    <row r="5" spans="1:3">
      <c r="A5" s="4" t="s">
        <v>274</v>
      </c>
    </row>
    <row r="6" spans="1:3">
      <c r="A6" s="3" t="s">
        <v>273</v>
      </c>
    </row>
    <row r="7" spans="1:3">
      <c r="A7" s="4" t="s">
        <v>275</v>
      </c>
      <c r="B7" s="5" t="n">
        <v>1000000000</v>
      </c>
    </row>
    <row r="8" spans="1:3">
      <c r="A8" s="4" t="s">
        <v>276</v>
      </c>
      <c r="B8" s="5" t="n">
        <v>1250000000</v>
      </c>
    </row>
    <row r="9" spans="1:3">
      <c r="A9" s="4" t="s">
        <v>277</v>
      </c>
      <c r="B9" s="5" t="n">
        <v>0</v>
      </c>
    </row>
    <row r="10" spans="1:3">
      <c r="A10" s="4" t="s">
        <v>278</v>
      </c>
      <c r="B10" s="5" t="n">
        <v>2500000</v>
      </c>
    </row>
    <row r="11" spans="1:3">
      <c r="A11" s="4" t="s">
        <v>279</v>
      </c>
      <c r="B11" s="7" t="n">
        <v>997500000</v>
      </c>
    </row>
    <row r="12" spans="1:3">
      <c r="A12" s="4" t="s">
        <v>280</v>
      </c>
      <c r="B12" s="4" t="s">
        <v>281</v>
      </c>
    </row>
    <row r="13" spans="1:3">
      <c r="A13" s="4" t="s">
        <v>264</v>
      </c>
      <c r="B13" s="7" t="n">
        <v>3000000</v>
      </c>
      <c r="C13" s="7" t="n">
        <v>3400000</v>
      </c>
    </row>
    <row r="14" spans="1:3">
      <c r="A14" s="4" t="s">
        <v>282</v>
      </c>
    </row>
    <row r="15" spans="1:3">
      <c r="A15" s="3" t="s">
        <v>273</v>
      </c>
    </row>
    <row r="16" spans="1:3">
      <c r="A16" s="4" t="s">
        <v>283</v>
      </c>
      <c r="B16" s="4" t="s">
        <v>284</v>
      </c>
    </row>
    <row r="17" spans="1:3">
      <c r="A17" s="4" t="s">
        <v>285</v>
      </c>
    </row>
    <row r="18" spans="1:3">
      <c r="A18" s="3" t="s">
        <v>273</v>
      </c>
    </row>
    <row r="19" spans="1:3">
      <c r="A19" s="4" t="s">
        <v>283</v>
      </c>
      <c r="B19" s="4" t="s">
        <v>286</v>
      </c>
    </row>
    <row r="20" spans="1:3">
      <c r="A20" s="4" t="s">
        <v>287</v>
      </c>
    </row>
    <row r="21" spans="1:3">
      <c r="A21" s="3" t="s">
        <v>273</v>
      </c>
    </row>
    <row r="22" spans="1:3">
      <c r="A22" s="4" t="s">
        <v>288</v>
      </c>
      <c r="B22" s="4" t="s">
        <v>289</v>
      </c>
    </row>
    <row r="23" spans="1:3">
      <c r="A23" s="4" t="s">
        <v>290</v>
      </c>
    </row>
    <row r="24" spans="1:3">
      <c r="A24" s="3" t="s">
        <v>273</v>
      </c>
    </row>
    <row r="25" spans="1:3">
      <c r="A25" s="4" t="s">
        <v>288</v>
      </c>
      <c r="B25" s="4" t="s">
        <v>291</v>
      </c>
    </row>
    <row r="26" spans="1:3">
      <c r="A26" s="4" t="s">
        <v>292</v>
      </c>
    </row>
    <row r="27" spans="1:3">
      <c r="A27" s="3" t="s">
        <v>273</v>
      </c>
    </row>
    <row r="28" spans="1:3">
      <c r="A28" s="4" t="s">
        <v>288</v>
      </c>
      <c r="B28" s="4" t="s">
        <v>284</v>
      </c>
    </row>
    <row r="29" spans="1:3">
      <c r="A29" s="4" t="s">
        <v>293</v>
      </c>
    </row>
    <row r="30" spans="1:3">
      <c r="A30" s="3" t="s">
        <v>273</v>
      </c>
    </row>
    <row r="31" spans="1:3">
      <c r="A31" s="4" t="s">
        <v>288</v>
      </c>
      <c r="B31"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5"/>
    <col customWidth="1" max="5" min="5" width="14"/>
  </cols>
  <sheetData>
    <row r="1" spans="1:5">
      <c r="A1" s="1" t="s">
        <v>295</v>
      </c>
      <c r="B1" s="2" t="s">
        <v>261</v>
      </c>
      <c r="C1" s="2" t="s">
        <v>2</v>
      </c>
      <c r="D1" s="2" t="s">
        <v>23</v>
      </c>
      <c r="E1" s="2" t="s">
        <v>262</v>
      </c>
    </row>
    <row r="2" spans="1:5">
      <c r="A2" s="3" t="s">
        <v>263</v>
      </c>
    </row>
    <row r="3" spans="1:5">
      <c r="A3" s="4" t="s">
        <v>296</v>
      </c>
      <c r="C3" s="7" t="n">
        <v>1500000000</v>
      </c>
      <c r="D3" s="7" t="n">
        <v>1500000000</v>
      </c>
    </row>
    <row r="4" spans="1:5">
      <c r="A4" s="4" t="s">
        <v>268</v>
      </c>
    </row>
    <row r="5" spans="1:5">
      <c r="A5" s="3" t="s">
        <v>263</v>
      </c>
    </row>
    <row r="6" spans="1:5">
      <c r="A6" s="4" t="s">
        <v>296</v>
      </c>
      <c r="B6" s="7" t="n">
        <v>750000000</v>
      </c>
      <c r="C6" s="7" t="n">
        <v>750000000</v>
      </c>
      <c r="D6" s="5" t="n">
        <v>750000000</v>
      </c>
    </row>
    <row r="7" spans="1:5">
      <c r="A7" s="4" t="s">
        <v>266</v>
      </c>
      <c r="B7" s="4" t="s">
        <v>269</v>
      </c>
      <c r="C7" s="4" t="s">
        <v>269</v>
      </c>
    </row>
    <row r="8" spans="1:5">
      <c r="A8" s="4" t="s">
        <v>297</v>
      </c>
      <c r="B8" s="4" t="s">
        <v>298</v>
      </c>
    </row>
    <row r="9" spans="1:5">
      <c r="A9" s="4" t="s">
        <v>299</v>
      </c>
      <c r="B9" s="4" t="s">
        <v>300</v>
      </c>
      <c r="C9" s="4" t="s">
        <v>301</v>
      </c>
    </row>
    <row r="10" spans="1:5">
      <c r="A10" s="4" t="s">
        <v>265</v>
      </c>
    </row>
    <row r="11" spans="1:5">
      <c r="A11" s="3" t="s">
        <v>263</v>
      </c>
    </row>
    <row r="12" spans="1:5">
      <c r="A12" s="4" t="s">
        <v>296</v>
      </c>
      <c r="C12" s="7" t="n">
        <v>750000000</v>
      </c>
      <c r="D12" s="7" t="n">
        <v>750000000</v>
      </c>
      <c r="E12" s="7" t="n">
        <v>750000000</v>
      </c>
    </row>
    <row r="13" spans="1:5">
      <c r="A13" s="4" t="s">
        <v>266</v>
      </c>
      <c r="C13" s="4" t="s">
        <v>267</v>
      </c>
      <c r="E13" s="4" t="s">
        <v>267</v>
      </c>
    </row>
    <row r="14" spans="1:5">
      <c r="A14" s="4" t="s">
        <v>299</v>
      </c>
      <c r="C14" s="4" t="s">
        <v>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outlineLevelCol="0"/>
  <cols>
    <col customWidth="1" max="1" min="1" width="80"/>
    <col customWidth="1" max="2" min="2" width="48"/>
  </cols>
  <sheetData>
    <row r="1" spans="1:2">
      <c r="A1" s="1" t="s">
        <v>303</v>
      </c>
      <c r="B1" s="2" t="s">
        <v>304</v>
      </c>
    </row>
    <row r="2" spans="1:2">
      <c r="A2" s="4" t="s">
        <v>305</v>
      </c>
    </row>
    <row r="3" spans="1:2">
      <c r="A3" s="3" t="s">
        <v>306</v>
      </c>
    </row>
    <row r="4" spans="1:2">
      <c r="A4" s="4" t="s">
        <v>307</v>
      </c>
      <c r="B4" s="5" t="n">
        <v>7237</v>
      </c>
    </row>
    <row r="5" spans="1:2">
      <c r="A5" s="3" t="s">
        <v>308</v>
      </c>
    </row>
    <row r="6" spans="1:2">
      <c r="A6" s="4" t="s">
        <v>309</v>
      </c>
      <c r="B6" s="9" t="n">
        <v>48.08</v>
      </c>
    </row>
    <row r="7" spans="1:2">
      <c r="A7" s="4" t="s">
        <v>310</v>
      </c>
      <c r="B7" s="9" t="n">
        <v>58.58</v>
      </c>
    </row>
    <row r="8" spans="1:2">
      <c r="A8" s="4" t="s">
        <v>311</v>
      </c>
    </row>
    <row r="9" spans="1:2">
      <c r="A9" s="3" t="s">
        <v>306</v>
      </c>
    </row>
    <row r="10" spans="1:2">
      <c r="A10" s="4" t="s">
        <v>307</v>
      </c>
      <c r="B10" s="5" t="n">
        <v>2821</v>
      </c>
    </row>
    <row r="11" spans="1:2">
      <c r="A11" s="3" t="s">
        <v>308</v>
      </c>
    </row>
    <row r="12" spans="1:2">
      <c r="A12" s="4" t="s">
        <v>309</v>
      </c>
      <c r="B12" s="9" t="n">
        <v>47.97</v>
      </c>
    </row>
    <row r="13" spans="1:2">
      <c r="A13" s="4" t="s">
        <v>310</v>
      </c>
      <c r="B13" s="9" t="n">
        <v>58.35</v>
      </c>
    </row>
    <row r="14" spans="1:2">
      <c r="A14" s="4" t="s">
        <v>312</v>
      </c>
    </row>
    <row r="15" spans="1:2">
      <c r="A15" s="3" t="s">
        <v>306</v>
      </c>
    </row>
    <row r="16" spans="1:2">
      <c r="A16" s="4" t="s">
        <v>307</v>
      </c>
      <c r="B16" s="5" t="n">
        <v>2484</v>
      </c>
    </row>
    <row r="17" spans="1:2">
      <c r="A17" s="3" t="s">
        <v>308</v>
      </c>
    </row>
    <row r="18" spans="1:2">
      <c r="A18" s="4" t="s">
        <v>309</v>
      </c>
      <c r="B18" s="9" t="n">
        <v>47.67</v>
      </c>
    </row>
    <row r="19" spans="1:2">
      <c r="A19" s="4" t="s">
        <v>310</v>
      </c>
      <c r="B19" s="9" t="n">
        <v>58.25</v>
      </c>
    </row>
    <row r="20" spans="1:2">
      <c r="A20" s="4" t="s">
        <v>313</v>
      </c>
    </row>
    <row r="21" spans="1:2">
      <c r="A21" s="3" t="s">
        <v>306</v>
      </c>
    </row>
    <row r="22" spans="1:2">
      <c r="A22" s="4" t="s">
        <v>307</v>
      </c>
      <c r="B22" s="5" t="n">
        <v>1932</v>
      </c>
    </row>
    <row r="23" spans="1:2">
      <c r="A23" s="3" t="s">
        <v>308</v>
      </c>
    </row>
    <row r="24" spans="1:2">
      <c r="A24" s="4" t="s">
        <v>309</v>
      </c>
      <c r="B24" s="9" t="n">
        <v>48.76</v>
      </c>
    </row>
    <row r="25" spans="1:2">
      <c r="A25" s="4" t="s">
        <v>310</v>
      </c>
      <c r="B25" s="9" t="n">
        <v>59.33</v>
      </c>
    </row>
    <row r="26" spans="1:2">
      <c r="A26" s="4" t="s">
        <v>314</v>
      </c>
    </row>
    <row r="27" spans="1:2">
      <c r="A27" s="3" t="s">
        <v>306</v>
      </c>
    </row>
    <row r="28" spans="1:2">
      <c r="A28" s="4" t="s">
        <v>307</v>
      </c>
      <c r="B28" s="5" t="n">
        <v>3451</v>
      </c>
    </row>
    <row r="29" spans="1:2">
      <c r="A29" s="3" t="s">
        <v>308</v>
      </c>
    </row>
    <row r="30" spans="1:2">
      <c r="A30" s="4" t="s">
        <v>309</v>
      </c>
      <c r="B30" s="9" t="n">
        <v>49.27</v>
      </c>
    </row>
    <row r="31" spans="1:2">
      <c r="A31" s="4" t="s">
        <v>310</v>
      </c>
      <c r="B31" s="9" t="n">
        <v>62.5</v>
      </c>
    </row>
    <row r="32" spans="1:2">
      <c r="A32" s="4" t="s">
        <v>315</v>
      </c>
    </row>
    <row r="33" spans="1:2">
      <c r="A33" s="3" t="s">
        <v>306</v>
      </c>
    </row>
    <row r="34" spans="1:2">
      <c r="A34" s="4" t="s">
        <v>307</v>
      </c>
      <c r="B34" s="5" t="n">
        <v>1350</v>
      </c>
    </row>
    <row r="35" spans="1:2">
      <c r="A35" s="3" t="s">
        <v>308</v>
      </c>
    </row>
    <row r="36" spans="1:2">
      <c r="A36" s="4" t="s">
        <v>309</v>
      </c>
      <c r="B36" s="9" t="n">
        <v>49.07</v>
      </c>
    </row>
    <row r="37" spans="1:2">
      <c r="A37" s="4" t="s">
        <v>310</v>
      </c>
      <c r="B37" s="9" t="n">
        <v>61.49</v>
      </c>
    </row>
    <row r="38" spans="1:2">
      <c r="A38" s="4" t="s">
        <v>316</v>
      </c>
    </row>
    <row r="39" spans="1:2">
      <c r="A39" s="3" t="s">
        <v>306</v>
      </c>
    </row>
    <row r="40" spans="1:2">
      <c r="A40" s="4" t="s">
        <v>307</v>
      </c>
      <c r="B40" s="5" t="n">
        <v>1365</v>
      </c>
    </row>
    <row r="41" spans="1:2">
      <c r="A41" s="3" t="s">
        <v>308</v>
      </c>
    </row>
    <row r="42" spans="1:2">
      <c r="A42" s="4" t="s">
        <v>309</v>
      </c>
      <c r="B42" s="9" t="n">
        <v>49.07</v>
      </c>
    </row>
    <row r="43" spans="1:2">
      <c r="A43" s="4" t="s">
        <v>310</v>
      </c>
      <c r="B43" s="9" t="n">
        <v>61.49</v>
      </c>
    </row>
    <row r="44" spans="1:2">
      <c r="A44" s="4" t="s">
        <v>317</v>
      </c>
    </row>
    <row r="45" spans="1:2">
      <c r="A45" s="3" t="s">
        <v>306</v>
      </c>
    </row>
    <row r="46" spans="1:2">
      <c r="A46" s="4" t="s">
        <v>307</v>
      </c>
      <c r="B46" s="5" t="n">
        <v>736</v>
      </c>
    </row>
    <row r="47" spans="1:2">
      <c r="A47" s="3" t="s">
        <v>308</v>
      </c>
    </row>
    <row r="48" spans="1:2">
      <c r="A48" s="4" t="s">
        <v>309</v>
      </c>
      <c r="B48" s="5" t="n">
        <v>50</v>
      </c>
    </row>
    <row r="49" spans="1:2">
      <c r="A49" s="4" t="s">
        <v>310</v>
      </c>
      <c r="B49" s="9" t="n">
        <v>66.20999999999999</v>
      </c>
    </row>
    <row r="50" spans="1:2">
      <c r="A50" s="4" t="s">
        <v>318</v>
      </c>
    </row>
    <row r="51" spans="1:2">
      <c r="A51" s="3" t="s">
        <v>306</v>
      </c>
    </row>
    <row r="52" spans="1:2">
      <c r="A52" s="4" t="s">
        <v>307</v>
      </c>
      <c r="B52" s="5" t="n">
        <v>0</v>
      </c>
    </row>
    <row r="53" spans="1:2">
      <c r="A53" s="3" t="s">
        <v>308</v>
      </c>
    </row>
    <row r="54" spans="1:2">
      <c r="A54" s="4" t="s">
        <v>309</v>
      </c>
      <c r="B54" s="5" t="n">
        <v>0</v>
      </c>
    </row>
    <row r="55" spans="1:2">
      <c r="A55" s="4" t="s">
        <v>310</v>
      </c>
      <c r="B55" s="5" t="n">
        <v>0</v>
      </c>
    </row>
    <row r="56" spans="1:2">
      <c r="A56" s="4" t="s">
        <v>319</v>
      </c>
    </row>
    <row r="57" spans="1:2">
      <c r="A57" s="3" t="s">
        <v>306</v>
      </c>
    </row>
    <row r="58" spans="1:2">
      <c r="A58" s="4" t="s">
        <v>320</v>
      </c>
      <c r="B58" s="5" t="n">
        <v>27470</v>
      </c>
    </row>
    <row r="59" spans="1:2">
      <c r="A59" s="3" t="s">
        <v>308</v>
      </c>
    </row>
    <row r="60" spans="1:2">
      <c r="A60" s="4" t="s">
        <v>321</v>
      </c>
      <c r="B60" s="9" t="n">
        <v>2.29</v>
      </c>
    </row>
    <row r="61" spans="1:2">
      <c r="A61" s="4" t="s">
        <v>322</v>
      </c>
      <c r="B61" s="9" t="n">
        <v>2.57</v>
      </c>
    </row>
    <row r="62" spans="1:2">
      <c r="A62" s="4" t="s">
        <v>323</v>
      </c>
    </row>
    <row r="63" spans="1:2">
      <c r="A63" s="3" t="s">
        <v>306</v>
      </c>
    </row>
    <row r="64" spans="1:2">
      <c r="A64" s="4" t="s">
        <v>320</v>
      </c>
      <c r="B64" s="5" t="n">
        <v>11830</v>
      </c>
    </row>
    <row r="65" spans="1:2">
      <c r="A65" s="3" t="s">
        <v>308</v>
      </c>
    </row>
    <row r="66" spans="1:2">
      <c r="A66" s="4" t="s">
        <v>321</v>
      </c>
      <c r="B66" s="9" t="n">
        <v>2.35</v>
      </c>
    </row>
    <row r="67" spans="1:2">
      <c r="A67" s="4" t="s">
        <v>322</v>
      </c>
      <c r="B67" s="9" t="n">
        <v>2.66</v>
      </c>
    </row>
    <row r="68" spans="1:2">
      <c r="A68" s="4" t="s">
        <v>324</v>
      </c>
    </row>
    <row r="69" spans="1:2">
      <c r="A69" s="3" t="s">
        <v>306</v>
      </c>
    </row>
    <row r="70" spans="1:2">
      <c r="A70" s="4" t="s">
        <v>320</v>
      </c>
      <c r="B70" s="5" t="n">
        <v>9200</v>
      </c>
    </row>
    <row r="71" spans="1:2">
      <c r="A71" s="3" t="s">
        <v>308</v>
      </c>
    </row>
    <row r="72" spans="1:2">
      <c r="A72" s="4" t="s">
        <v>321</v>
      </c>
      <c r="B72" s="9" t="n">
        <v>2.28</v>
      </c>
    </row>
    <row r="73" spans="1:2">
      <c r="A73" s="4" t="s">
        <v>322</v>
      </c>
      <c r="B73" s="9" t="n">
        <v>2.52</v>
      </c>
    </row>
    <row r="74" spans="1:2">
      <c r="A74" s="4" t="s">
        <v>325</v>
      </c>
    </row>
    <row r="75" spans="1:2">
      <c r="A75" s="3" t="s">
        <v>306</v>
      </c>
    </row>
    <row r="76" spans="1:2">
      <c r="A76" s="4" t="s">
        <v>320</v>
      </c>
      <c r="B76" s="5" t="n">
        <v>6440</v>
      </c>
    </row>
    <row r="77" spans="1:2">
      <c r="A77" s="3" t="s">
        <v>308</v>
      </c>
    </row>
    <row r="78" spans="1:2">
      <c r="A78" s="4" t="s">
        <v>321</v>
      </c>
      <c r="B78" s="9" t="n">
        <v>2.21</v>
      </c>
    </row>
    <row r="79" spans="1:2">
      <c r="A79" s="4" t="s">
        <v>322</v>
      </c>
      <c r="B79" s="9" t="n">
        <v>2.46</v>
      </c>
    </row>
    <row r="80" spans="1:2">
      <c r="A80" s="4" t="s">
        <v>326</v>
      </c>
    </row>
    <row r="81" spans="1:2">
      <c r="A81" s="3" t="s">
        <v>306</v>
      </c>
    </row>
    <row r="82" spans="1:2">
      <c r="A82" s="4" t="s">
        <v>320</v>
      </c>
      <c r="B82" s="5" t="n">
        <v>13620</v>
      </c>
    </row>
    <row r="83" spans="1:2">
      <c r="A83" s="3" t="s">
        <v>308</v>
      </c>
    </row>
    <row r="84" spans="1:2">
      <c r="A84" s="4" t="s">
        <v>321</v>
      </c>
      <c r="B84" s="9" t="n">
        <v>2.12</v>
      </c>
    </row>
    <row r="85" spans="1:2">
      <c r="A85" s="4" t="s">
        <v>322</v>
      </c>
      <c r="B85" s="9" t="n">
        <v>2.37</v>
      </c>
    </row>
    <row r="86" spans="1:2">
      <c r="A86" s="4" t="s">
        <v>327</v>
      </c>
    </row>
    <row r="87" spans="1:2">
      <c r="A87" s="3" t="s">
        <v>306</v>
      </c>
    </row>
    <row r="88" spans="1:2">
      <c r="A88" s="4" t="s">
        <v>320</v>
      </c>
      <c r="B88" s="5" t="n">
        <v>5400</v>
      </c>
    </row>
    <row r="89" spans="1:2">
      <c r="A89" s="3" t="s">
        <v>308</v>
      </c>
    </row>
    <row r="90" spans="1:2">
      <c r="A90" s="4" t="s">
        <v>321</v>
      </c>
      <c r="B90" s="9" t="n">
        <v>2.17</v>
      </c>
    </row>
    <row r="91" spans="1:2">
      <c r="A91" s="4" t="s">
        <v>322</v>
      </c>
      <c r="B91" s="9" t="n">
        <v>2.42</v>
      </c>
    </row>
    <row r="92" spans="1:2">
      <c r="A92" s="4" t="s">
        <v>328</v>
      </c>
    </row>
    <row r="93" spans="1:2">
      <c r="A93" s="3" t="s">
        <v>306</v>
      </c>
    </row>
    <row r="94" spans="1:2">
      <c r="A94" s="4" t="s">
        <v>320</v>
      </c>
      <c r="B94" s="5" t="n">
        <v>5460</v>
      </c>
    </row>
    <row r="95" spans="1:2">
      <c r="A95" s="3" t="s">
        <v>308</v>
      </c>
    </row>
    <row r="96" spans="1:2">
      <c r="A96" s="4" t="s">
        <v>321</v>
      </c>
      <c r="B96" s="9" t="n">
        <v>2.17</v>
      </c>
    </row>
    <row r="97" spans="1:2">
      <c r="A97" s="4" t="s">
        <v>322</v>
      </c>
      <c r="B97" s="9" t="n">
        <v>2.42</v>
      </c>
    </row>
    <row r="98" spans="1:2">
      <c r="A98" s="4" t="s">
        <v>329</v>
      </c>
    </row>
    <row r="99" spans="1:2">
      <c r="A99" s="3" t="s">
        <v>306</v>
      </c>
    </row>
    <row r="100" spans="1:2">
      <c r="A100" s="4" t="s">
        <v>320</v>
      </c>
      <c r="B100" s="5" t="n">
        <v>2760</v>
      </c>
    </row>
    <row r="101" spans="1:2">
      <c r="A101" s="3" t="s">
        <v>308</v>
      </c>
    </row>
    <row r="102" spans="1:2">
      <c r="A102" s="4" t="s">
        <v>321</v>
      </c>
      <c r="B102" s="9" t="n">
        <v>1.93</v>
      </c>
    </row>
    <row r="103" spans="1:2">
      <c r="A103" s="4" t="s">
        <v>322</v>
      </c>
      <c r="B103" s="9" t="n">
        <v>2.18</v>
      </c>
    </row>
    <row r="104" spans="1:2">
      <c r="A104" s="4" t="s">
        <v>330</v>
      </c>
    </row>
    <row r="105" spans="1:2">
      <c r="A105" s="3" t="s">
        <v>306</v>
      </c>
    </row>
    <row r="106" spans="1:2">
      <c r="A106" s="4" t="s">
        <v>320</v>
      </c>
      <c r="B106" s="5" t="n">
        <v>0</v>
      </c>
    </row>
    <row r="107" spans="1:2">
      <c r="A107" s="3" t="s">
        <v>308</v>
      </c>
    </row>
    <row r="108" spans="1:2">
      <c r="A108" s="4" t="s">
        <v>321</v>
      </c>
      <c r="B108" s="5" t="n">
        <v>0</v>
      </c>
    </row>
    <row r="109" spans="1:2">
      <c r="A109" s="4" t="s">
        <v>322</v>
      </c>
      <c r="B109" s="5" t="n">
        <v>0</v>
      </c>
    </row>
    <row r="110" spans="1:2">
      <c r="A110" s="4" t="s">
        <v>331</v>
      </c>
    </row>
    <row r="111" spans="1:2">
      <c r="A111" s="3" t="s">
        <v>306</v>
      </c>
    </row>
    <row r="112" spans="1:2">
      <c r="A112" s="4" t="s">
        <v>320</v>
      </c>
      <c r="B112" s="5" t="n">
        <v>21980</v>
      </c>
    </row>
    <row r="113" spans="1:2">
      <c r="A113" s="3" t="s">
        <v>308</v>
      </c>
    </row>
    <row r="114" spans="1:2">
      <c r="A114" s="4" t="s">
        <v>321</v>
      </c>
      <c r="B114" s="9" t="n">
        <v>2.07</v>
      </c>
    </row>
    <row r="115" spans="1:2">
      <c r="A115" s="4" t="s">
        <v>322</v>
      </c>
      <c r="B115" s="9" t="n">
        <v>2.32</v>
      </c>
    </row>
    <row r="116" spans="1:2">
      <c r="A116" s="4" t="s">
        <v>332</v>
      </c>
    </row>
    <row r="117" spans="1:2">
      <c r="A117" s="3" t="s">
        <v>306</v>
      </c>
    </row>
    <row r="118" spans="1:2">
      <c r="A118" s="4" t="s">
        <v>320</v>
      </c>
      <c r="B118" s="5" t="n">
        <v>9100</v>
      </c>
    </row>
    <row r="119" spans="1:2">
      <c r="A119" s="3" t="s">
        <v>308</v>
      </c>
    </row>
    <row r="120" spans="1:2">
      <c r="A120" s="4" t="s">
        <v>321</v>
      </c>
      <c r="B120" s="9" t="n">
        <v>2.15</v>
      </c>
    </row>
    <row r="121" spans="1:2">
      <c r="A121" s="4" t="s">
        <v>322</v>
      </c>
      <c r="B121" s="9" t="n">
        <v>2.43</v>
      </c>
    </row>
    <row r="122" spans="1:2">
      <c r="A122" s="4" t="s">
        <v>333</v>
      </c>
    </row>
    <row r="123" spans="1:2">
      <c r="A123" s="3" t="s">
        <v>306</v>
      </c>
    </row>
    <row r="124" spans="1:2">
      <c r="A124" s="4" t="s">
        <v>320</v>
      </c>
      <c r="B124" s="5" t="n">
        <v>7360</v>
      </c>
    </row>
    <row r="125" spans="1:2">
      <c r="A125" s="3" t="s">
        <v>308</v>
      </c>
    </row>
    <row r="126" spans="1:2">
      <c r="A126" s="4" t="s">
        <v>321</v>
      </c>
      <c r="B126" s="9" t="n">
        <v>2.06</v>
      </c>
    </row>
    <row r="127" spans="1:2">
      <c r="A127" s="4" t="s">
        <v>322</v>
      </c>
      <c r="B127" s="9" t="n">
        <v>2.28</v>
      </c>
    </row>
    <row r="128" spans="1:2">
      <c r="A128" s="4" t="s">
        <v>334</v>
      </c>
    </row>
    <row r="129" spans="1:2">
      <c r="A129" s="3" t="s">
        <v>306</v>
      </c>
    </row>
    <row r="130" spans="1:2">
      <c r="A130" s="4" t="s">
        <v>320</v>
      </c>
      <c r="B130" s="5" t="n">
        <v>5520</v>
      </c>
    </row>
    <row r="131" spans="1:2">
      <c r="A131" s="3" t="s">
        <v>308</v>
      </c>
    </row>
    <row r="132" spans="1:2">
      <c r="A132" s="4" t="s">
        <v>321</v>
      </c>
      <c r="B132" s="9" t="n">
        <v>1.97</v>
      </c>
    </row>
    <row r="133" spans="1:2">
      <c r="A133" s="4" t="s">
        <v>322</v>
      </c>
      <c r="B133" s="9" t="n">
        <v>2.19</v>
      </c>
    </row>
    <row r="134" spans="1:2">
      <c r="A134" s="4" t="s">
        <v>335</v>
      </c>
    </row>
    <row r="135" spans="1:2">
      <c r="A135" s="3" t="s">
        <v>306</v>
      </c>
    </row>
    <row r="136" spans="1:2">
      <c r="A136" s="4" t="s">
        <v>320</v>
      </c>
      <c r="B136" s="5" t="n">
        <v>11810</v>
      </c>
    </row>
    <row r="137" spans="1:2">
      <c r="A137" s="3" t="s">
        <v>308</v>
      </c>
    </row>
    <row r="138" spans="1:2">
      <c r="A138" s="4" t="s">
        <v>321</v>
      </c>
      <c r="B138" s="9" t="n">
        <v>1.81</v>
      </c>
    </row>
    <row r="139" spans="1:2">
      <c r="A139" s="4" t="s">
        <v>322</v>
      </c>
      <c r="B139" s="9" t="n">
        <v>2.06</v>
      </c>
    </row>
    <row r="140" spans="1:2">
      <c r="A140" s="4" t="s">
        <v>336</v>
      </c>
    </row>
    <row r="141" spans="1:2">
      <c r="A141" s="3" t="s">
        <v>306</v>
      </c>
    </row>
    <row r="142" spans="1:2">
      <c r="A142" s="4" t="s">
        <v>320</v>
      </c>
      <c r="B142" s="5" t="n">
        <v>4500</v>
      </c>
    </row>
    <row r="143" spans="1:2">
      <c r="A143" s="3" t="s">
        <v>308</v>
      </c>
    </row>
    <row r="144" spans="1:2">
      <c r="A144" s="4" t="s">
        <v>321</v>
      </c>
      <c r="B144" s="9" t="n">
        <v>1.88</v>
      </c>
    </row>
    <row r="145" spans="1:2">
      <c r="A145" s="4" t="s">
        <v>322</v>
      </c>
      <c r="B145" s="9" t="n">
        <v>2.12</v>
      </c>
    </row>
    <row r="146" spans="1:2">
      <c r="A146" s="4" t="s">
        <v>337</v>
      </c>
    </row>
    <row r="147" spans="1:2">
      <c r="A147" s="3" t="s">
        <v>306</v>
      </c>
    </row>
    <row r="148" spans="1:2">
      <c r="A148" s="4" t="s">
        <v>320</v>
      </c>
      <c r="B148" s="5" t="n">
        <v>4550</v>
      </c>
    </row>
    <row r="149" spans="1:2">
      <c r="A149" s="3" t="s">
        <v>308</v>
      </c>
    </row>
    <row r="150" spans="1:2">
      <c r="A150" s="4" t="s">
        <v>321</v>
      </c>
      <c r="B150" s="9" t="n">
        <v>1.88</v>
      </c>
    </row>
    <row r="151" spans="1:2">
      <c r="A151" s="4" t="s">
        <v>322</v>
      </c>
      <c r="B151" s="9" t="n">
        <v>2.12</v>
      </c>
    </row>
    <row r="152" spans="1:2">
      <c r="A152" s="4" t="s">
        <v>338</v>
      </c>
    </row>
    <row r="153" spans="1:2">
      <c r="A153" s="3" t="s">
        <v>306</v>
      </c>
    </row>
    <row r="154" spans="1:2">
      <c r="A154" s="4" t="s">
        <v>320</v>
      </c>
      <c r="B154" s="5" t="n">
        <v>2760</v>
      </c>
    </row>
    <row r="155" spans="1:2">
      <c r="A155" s="3" t="s">
        <v>308</v>
      </c>
    </row>
    <row r="156" spans="1:2">
      <c r="A156" s="4" t="s">
        <v>321</v>
      </c>
      <c r="B156" s="9" t="n">
        <v>1.6</v>
      </c>
    </row>
    <row r="157" spans="1:2">
      <c r="A157" s="4" t="s">
        <v>322</v>
      </c>
      <c r="B157" s="9" t="n">
        <v>1.87</v>
      </c>
    </row>
    <row r="158" spans="1:2">
      <c r="A158" s="4" t="s">
        <v>339</v>
      </c>
    </row>
    <row r="159" spans="1:2">
      <c r="A159" s="3" t="s">
        <v>306</v>
      </c>
    </row>
    <row r="160" spans="1:2">
      <c r="A160" s="4" t="s">
        <v>320</v>
      </c>
      <c r="B160" s="5" t="n">
        <v>0</v>
      </c>
    </row>
    <row r="161" spans="1:2">
      <c r="A161" s="3" t="s">
        <v>308</v>
      </c>
    </row>
    <row r="162" spans="1:2">
      <c r="A162" s="4" t="s">
        <v>321</v>
      </c>
      <c r="B162" s="5" t="n">
        <v>0</v>
      </c>
    </row>
    <row r="163" spans="1:2">
      <c r="A163" s="4" t="s">
        <v>322</v>
      </c>
      <c r="B163" s="5" t="n">
        <v>0</v>
      </c>
    </row>
    <row r="164" spans="1:2">
      <c r="A164" s="4" t="s">
        <v>340</v>
      </c>
    </row>
    <row r="165" spans="1:2">
      <c r="A165" s="3" t="s">
        <v>306</v>
      </c>
    </row>
    <row r="166" spans="1:2">
      <c r="A166" s="4" t="s">
        <v>307</v>
      </c>
      <c r="B166" s="5" t="n">
        <v>3665</v>
      </c>
    </row>
    <row r="167" spans="1:2">
      <c r="A167" s="3" t="s">
        <v>308</v>
      </c>
    </row>
    <row r="168" spans="1:2">
      <c r="A168" s="4" t="s">
        <v>341</v>
      </c>
      <c r="B168" s="9" t="n">
        <v>-0.76</v>
      </c>
    </row>
    <row r="169" spans="1:2">
      <c r="A169" s="4" t="s">
        <v>342</v>
      </c>
    </row>
    <row r="170" spans="1:2">
      <c r="A170" s="3" t="s">
        <v>306</v>
      </c>
    </row>
    <row r="171" spans="1:2">
      <c r="A171" s="4" t="s">
        <v>307</v>
      </c>
      <c r="B171" s="5" t="n">
        <v>1104</v>
      </c>
    </row>
    <row r="172" spans="1:2">
      <c r="A172" s="3" t="s">
        <v>308</v>
      </c>
    </row>
    <row r="173" spans="1:2">
      <c r="A173" s="4" t="s">
        <v>341</v>
      </c>
      <c r="B173" s="9" t="n">
        <v>-4.83</v>
      </c>
    </row>
    <row r="174" spans="1:2">
      <c r="A174" s="4" t="s">
        <v>343</v>
      </c>
    </row>
    <row r="175" spans="1:2">
      <c r="A175" s="3" t="s">
        <v>306</v>
      </c>
    </row>
    <row r="176" spans="1:2">
      <c r="A176" s="4" t="s">
        <v>307</v>
      </c>
      <c r="B176" s="5" t="n">
        <v>1365</v>
      </c>
    </row>
    <row r="177" spans="1:2">
      <c r="A177" s="3" t="s">
        <v>308</v>
      </c>
    </row>
    <row r="178" spans="1:2">
      <c r="A178" s="4" t="s">
        <v>341</v>
      </c>
      <c r="B178" s="9" t="n">
        <v>-0.78</v>
      </c>
    </row>
    <row r="179" spans="1:2">
      <c r="A179" s="4" t="s">
        <v>344</v>
      </c>
    </row>
    <row r="180" spans="1:2">
      <c r="A180" s="3" t="s">
        <v>306</v>
      </c>
    </row>
    <row r="181" spans="1:2">
      <c r="A181" s="4" t="s">
        <v>307</v>
      </c>
      <c r="B181" s="5" t="n">
        <v>0</v>
      </c>
    </row>
    <row r="182" spans="1:2">
      <c r="A182" s="3" t="s">
        <v>308</v>
      </c>
    </row>
    <row r="183" spans="1:2">
      <c r="A183" s="4" t="s">
        <v>341</v>
      </c>
      <c r="B183" s="5" t="n">
        <v>0</v>
      </c>
    </row>
    <row r="184" spans="1:2">
      <c r="A184" s="4" t="s">
        <v>345</v>
      </c>
    </row>
    <row r="185" spans="1:2">
      <c r="A185" s="3" t="s">
        <v>306</v>
      </c>
    </row>
    <row r="186" spans="1:2">
      <c r="A186" s="4" t="s">
        <v>307</v>
      </c>
      <c r="B186" s="5" t="n">
        <v>1380</v>
      </c>
    </row>
    <row r="187" spans="1:2">
      <c r="A187" s="3" t="s">
        <v>308</v>
      </c>
    </row>
    <row r="188" spans="1:2">
      <c r="A188" s="4" t="s">
        <v>341</v>
      </c>
      <c r="B188" s="9" t="n">
        <v>-0.78</v>
      </c>
    </row>
    <row r="189" spans="1:2">
      <c r="A189" s="4" t="s">
        <v>346</v>
      </c>
    </row>
    <row r="190" spans="1:2">
      <c r="A190" s="3" t="s">
        <v>306</v>
      </c>
    </row>
    <row r="191" spans="1:2">
      <c r="A191" s="4" t="s">
        <v>307</v>
      </c>
      <c r="B191" s="5" t="n">
        <v>552</v>
      </c>
    </row>
    <row r="192" spans="1:2">
      <c r="A192" s="3" t="s">
        <v>308</v>
      </c>
    </row>
    <row r="193" spans="1:2">
      <c r="A193" s="4" t="s">
        <v>341</v>
      </c>
      <c r="B193" s="9" t="n">
        <v>-4.83</v>
      </c>
    </row>
    <row r="194" spans="1:2">
      <c r="A194" s="4" t="s">
        <v>347</v>
      </c>
    </row>
    <row r="195" spans="1:2">
      <c r="A195" s="3" t="s">
        <v>306</v>
      </c>
    </row>
    <row r="196" spans="1:2">
      <c r="A196" s="4" t="s">
        <v>307</v>
      </c>
      <c r="B196" s="5" t="n">
        <v>920</v>
      </c>
    </row>
    <row r="197" spans="1:2">
      <c r="A197" s="3" t="s">
        <v>308</v>
      </c>
    </row>
    <row r="198" spans="1:2">
      <c r="A198" s="4" t="s">
        <v>341</v>
      </c>
      <c r="B198" s="9" t="n">
        <v>-0.7</v>
      </c>
    </row>
    <row r="199" spans="1:2">
      <c r="A199" s="4" t="s">
        <v>348</v>
      </c>
    </row>
    <row r="200" spans="1:2">
      <c r="A200" s="3" t="s">
        <v>306</v>
      </c>
    </row>
    <row r="201" spans="1:2">
      <c r="A201" s="4" t="s">
        <v>307</v>
      </c>
      <c r="B201" s="5" t="n">
        <v>552</v>
      </c>
    </row>
    <row r="202" spans="1:2">
      <c r="A202" s="3" t="s">
        <v>308</v>
      </c>
    </row>
    <row r="203" spans="1:2">
      <c r="A203" s="4" t="s">
        <v>341</v>
      </c>
      <c r="B203" s="9" t="n">
        <v>-4.83</v>
      </c>
    </row>
    <row r="204" spans="1:2">
      <c r="A204" s="4" t="s">
        <v>349</v>
      </c>
    </row>
    <row r="205" spans="1:2">
      <c r="A205" s="3" t="s">
        <v>306</v>
      </c>
    </row>
    <row r="206" spans="1:2">
      <c r="A206" s="4" t="s">
        <v>307</v>
      </c>
      <c r="B206" s="5" t="n">
        <v>1451</v>
      </c>
    </row>
    <row r="207" spans="1:2">
      <c r="A207" s="3" t="s">
        <v>308</v>
      </c>
    </row>
    <row r="208" spans="1:2">
      <c r="A208" s="4" t="s">
        <v>341</v>
      </c>
      <c r="B208" s="9" t="n">
        <v>-0.74</v>
      </c>
    </row>
    <row r="209" spans="1:2">
      <c r="A209" s="4" t="s">
        <v>350</v>
      </c>
    </row>
    <row r="210" spans="1:2">
      <c r="A210" s="3" t="s">
        <v>306</v>
      </c>
    </row>
    <row r="211" spans="1:2">
      <c r="A211" s="4" t="s">
        <v>307</v>
      </c>
      <c r="B211" s="5" t="n">
        <v>1638</v>
      </c>
    </row>
    <row r="212" spans="1:2">
      <c r="A212" s="3" t="s">
        <v>308</v>
      </c>
    </row>
    <row r="213" spans="1:2">
      <c r="A213" s="4" t="s">
        <v>341</v>
      </c>
      <c r="B213" s="9" t="n">
        <v>-4.83</v>
      </c>
    </row>
    <row r="214" spans="1:2">
      <c r="A214" s="4" t="s">
        <v>351</v>
      </c>
    </row>
    <row r="215" spans="1:2">
      <c r="A215" s="3" t="s">
        <v>306</v>
      </c>
    </row>
    <row r="216" spans="1:2">
      <c r="A216" s="4" t="s">
        <v>307</v>
      </c>
      <c r="B216" s="5" t="n">
        <v>630</v>
      </c>
    </row>
    <row r="217" spans="1:2">
      <c r="A217" s="3" t="s">
        <v>308</v>
      </c>
    </row>
    <row r="218" spans="1:2">
      <c r="A218" s="4" t="s">
        <v>341</v>
      </c>
      <c r="B218" s="9" t="n">
        <v>-0.68</v>
      </c>
    </row>
    <row r="219" spans="1:2">
      <c r="A219" s="4" t="s">
        <v>352</v>
      </c>
    </row>
    <row r="220" spans="1:2">
      <c r="A220" s="3" t="s">
        <v>306</v>
      </c>
    </row>
    <row r="221" spans="1:2">
      <c r="A221" s="4" t="s">
        <v>307</v>
      </c>
      <c r="B221" s="5" t="n">
        <v>540</v>
      </c>
    </row>
    <row r="222" spans="1:2">
      <c r="A222" s="3" t="s">
        <v>308</v>
      </c>
    </row>
    <row r="223" spans="1:2">
      <c r="A223" s="4" t="s">
        <v>341</v>
      </c>
      <c r="B223" s="9" t="n">
        <v>-4.83</v>
      </c>
    </row>
    <row r="224" spans="1:2">
      <c r="A224" s="4" t="s">
        <v>353</v>
      </c>
    </row>
    <row r="225" spans="1:2">
      <c r="A225" s="3" t="s">
        <v>306</v>
      </c>
    </row>
    <row r="226" spans="1:2">
      <c r="A226" s="4" t="s">
        <v>307</v>
      </c>
      <c r="B226" s="5" t="n">
        <v>637</v>
      </c>
    </row>
    <row r="227" spans="1:2">
      <c r="A227" s="3" t="s">
        <v>308</v>
      </c>
    </row>
    <row r="228" spans="1:2">
      <c r="A228" s="4" t="s">
        <v>341</v>
      </c>
      <c r="B228" s="9" t="n">
        <v>-0.68</v>
      </c>
    </row>
    <row r="229" spans="1:2">
      <c r="A229" s="4" t="s">
        <v>354</v>
      </c>
    </row>
    <row r="230" spans="1:2">
      <c r="A230" s="3" t="s">
        <v>306</v>
      </c>
    </row>
    <row r="231" spans="1:2">
      <c r="A231" s="4" t="s">
        <v>307</v>
      </c>
      <c r="B231" s="5" t="n">
        <v>546</v>
      </c>
    </row>
    <row r="232" spans="1:2">
      <c r="A232" s="3" t="s">
        <v>308</v>
      </c>
    </row>
    <row r="233" spans="1:2">
      <c r="A233" s="4" t="s">
        <v>341</v>
      </c>
      <c r="B233" s="9" t="n">
        <v>-4.83</v>
      </c>
    </row>
    <row r="234" spans="1:2">
      <c r="A234" s="4" t="s">
        <v>355</v>
      </c>
    </row>
    <row r="235" spans="1:2">
      <c r="A235" s="3" t="s">
        <v>306</v>
      </c>
    </row>
    <row r="236" spans="1:2">
      <c r="A236" s="4" t="s">
        <v>307</v>
      </c>
      <c r="B236" s="5" t="n">
        <v>184</v>
      </c>
    </row>
    <row r="237" spans="1:2">
      <c r="A237" s="3" t="s">
        <v>308</v>
      </c>
    </row>
    <row r="238" spans="1:2">
      <c r="A238" s="4" t="s">
        <v>341</v>
      </c>
      <c r="B238" s="9" t="n">
        <v>-1.2</v>
      </c>
    </row>
    <row r="239" spans="1:2">
      <c r="A239" s="4" t="s">
        <v>356</v>
      </c>
    </row>
    <row r="240" spans="1:2">
      <c r="A240" s="3" t="s">
        <v>306</v>
      </c>
    </row>
    <row r="241" spans="1:2">
      <c r="A241" s="4" t="s">
        <v>307</v>
      </c>
      <c r="B241" s="5" t="n">
        <v>552</v>
      </c>
    </row>
    <row r="242" spans="1:2">
      <c r="A242" s="3" t="s">
        <v>308</v>
      </c>
    </row>
    <row r="243" spans="1:2">
      <c r="A243" s="4" t="s">
        <v>341</v>
      </c>
      <c r="B243" s="9" t="n">
        <v>-4.83</v>
      </c>
    </row>
    <row r="244" spans="1:2">
      <c r="A244" s="4" t="s">
        <v>357</v>
      </c>
    </row>
    <row r="245" spans="1:2">
      <c r="A245" s="3" t="s">
        <v>306</v>
      </c>
    </row>
    <row r="246" spans="1:2">
      <c r="A246" s="4" t="s">
        <v>307</v>
      </c>
      <c r="B246" s="5" t="n">
        <v>0</v>
      </c>
    </row>
    <row r="247" spans="1:2">
      <c r="A247" s="3" t="s">
        <v>308</v>
      </c>
    </row>
    <row r="248" spans="1:2">
      <c r="A248" s="4" t="s">
        <v>341</v>
      </c>
      <c r="B248" s="5" t="n">
        <v>0</v>
      </c>
    </row>
    <row r="249" spans="1:2">
      <c r="A249" s="4" t="s">
        <v>358</v>
      </c>
    </row>
    <row r="250" spans="1:2">
      <c r="A250" s="3" t="s">
        <v>306</v>
      </c>
    </row>
    <row r="251" spans="1:2">
      <c r="A251" s="4" t="s">
        <v>307</v>
      </c>
      <c r="B251" s="5" t="n">
        <v>0</v>
      </c>
    </row>
    <row r="252" spans="1:2">
      <c r="A252" s="3" t="s">
        <v>308</v>
      </c>
    </row>
    <row r="253" spans="1:2">
      <c r="A253" s="4" t="s">
        <v>341</v>
      </c>
      <c r="B253"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0</v>
      </c>
    </row>
    <row r="3" spans="1:3">
      <c r="A3" s="3" t="s">
        <v>360</v>
      </c>
    </row>
    <row r="4" spans="1:3">
      <c r="A4" s="4" t="s">
        <v>361</v>
      </c>
      <c r="B4" s="7" t="n">
        <v>-16548</v>
      </c>
      <c r="C4" s="7" t="n">
        <v>-49921</v>
      </c>
    </row>
    <row r="5" spans="1:3">
      <c r="A5" s="4" t="s">
        <v>362</v>
      </c>
      <c r="B5" s="5" t="n">
        <v>12389</v>
      </c>
      <c r="C5" s="5" t="n">
        <v>6060</v>
      </c>
    </row>
    <row r="6" spans="1:3">
      <c r="A6" s="4" t="s">
        <v>93</v>
      </c>
      <c r="B6" s="5" t="n">
        <v>-4159</v>
      </c>
      <c r="C6" s="5" t="n">
        <v>-43861</v>
      </c>
    </row>
    <row r="7" spans="1:3">
      <c r="A7" s="4" t="s">
        <v>363</v>
      </c>
    </row>
    <row r="8" spans="1:3">
      <c r="A8" s="3" t="s">
        <v>360</v>
      </c>
    </row>
    <row r="9" spans="1:3">
      <c r="A9" s="4" t="s">
        <v>361</v>
      </c>
      <c r="B9" s="5" t="n">
        <v>-11789</v>
      </c>
      <c r="C9" s="5" t="n">
        <v>-22191</v>
      </c>
    </row>
    <row r="10" spans="1:3">
      <c r="A10" s="4" t="s">
        <v>362</v>
      </c>
      <c r="B10" s="5" t="n">
        <v>-5119</v>
      </c>
      <c r="C10" s="5" t="n">
        <v>2444</v>
      </c>
    </row>
    <row r="11" spans="1:3">
      <c r="A11" s="4" t="s">
        <v>364</v>
      </c>
    </row>
    <row r="12" spans="1:3">
      <c r="A12" s="3" t="s">
        <v>360</v>
      </c>
    </row>
    <row r="13" spans="1:3">
      <c r="A13" s="4" t="s">
        <v>361</v>
      </c>
      <c r="B13" s="5" t="n">
        <v>-4759</v>
      </c>
      <c r="C13" s="5" t="n">
        <v>-27730</v>
      </c>
    </row>
    <row r="14" spans="1:3">
      <c r="A14" s="4" t="s">
        <v>362</v>
      </c>
      <c r="B14" s="7" t="n">
        <v>17508</v>
      </c>
      <c r="C14" s="7" t="n">
        <v>36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66</v>
      </c>
    </row>
    <row r="3" spans="1:3">
      <c r="A3" s="4" t="s">
        <v>367</v>
      </c>
      <c r="B3" s="7" t="n">
        <v>36157</v>
      </c>
      <c r="C3" s="7" t="n">
        <v>15151</v>
      </c>
    </row>
    <row r="4" spans="1:3">
      <c r="A4" s="3" t="s">
        <v>368</v>
      </c>
    </row>
    <row r="5" spans="1:3">
      <c r="A5" s="4" t="s">
        <v>367</v>
      </c>
      <c r="B5" s="5" t="n">
        <v>54168</v>
      </c>
      <c r="C5" s="5" t="n">
        <v>42066</v>
      </c>
    </row>
    <row r="6" spans="1:3">
      <c r="A6" s="4" t="s">
        <v>369</v>
      </c>
    </row>
    <row r="7" spans="1:3">
      <c r="A7" s="3" t="s">
        <v>366</v>
      </c>
    </row>
    <row r="8" spans="1:3">
      <c r="A8" s="4" t="s">
        <v>367</v>
      </c>
      <c r="B8" s="5" t="n">
        <v>45598</v>
      </c>
      <c r="C8" s="5" t="n">
        <v>17237</v>
      </c>
    </row>
    <row r="9" spans="1:3">
      <c r="A9" s="4" t="s">
        <v>370</v>
      </c>
      <c r="B9" s="5" t="n">
        <v>-36077</v>
      </c>
      <c r="C9" s="5" t="n">
        <v>-17237</v>
      </c>
    </row>
    <row r="10" spans="1:3">
      <c r="A10" s="4" t="s">
        <v>371</v>
      </c>
      <c r="B10" s="5" t="n">
        <v>9521</v>
      </c>
      <c r="C10" s="5" t="n">
        <v>0</v>
      </c>
    </row>
    <row r="11" spans="1:3">
      <c r="A11" s="3" t="s">
        <v>368</v>
      </c>
    </row>
    <row r="12" spans="1:3">
      <c r="A12" s="4" t="s">
        <v>367</v>
      </c>
      <c r="B12" s="5" t="n">
        <v>58148</v>
      </c>
      <c r="C12" s="5" t="n">
        <v>46334</v>
      </c>
    </row>
    <row r="13" spans="1:3">
      <c r="A13" s="4" t="s">
        <v>370</v>
      </c>
      <c r="B13" s="5" t="n">
        <v>-36077</v>
      </c>
      <c r="C13" s="5" t="n">
        <v>-17237</v>
      </c>
    </row>
    <row r="14" spans="1:3">
      <c r="A14" s="4" t="s">
        <v>371</v>
      </c>
      <c r="B14" s="5" t="n">
        <v>22071</v>
      </c>
      <c r="C14" s="5" t="n">
        <v>29097</v>
      </c>
    </row>
    <row r="15" spans="1:3">
      <c r="A15" s="4" t="s">
        <v>372</v>
      </c>
    </row>
    <row r="16" spans="1:3">
      <c r="A16" s="3" t="s">
        <v>366</v>
      </c>
    </row>
    <row r="17" spans="1:3">
      <c r="A17" s="4" t="s">
        <v>367</v>
      </c>
      <c r="B17" s="5" t="n">
        <v>13594</v>
      </c>
    </row>
    <row r="18" spans="1:3">
      <c r="A18" s="4" t="s">
        <v>373</v>
      </c>
    </row>
    <row r="19" spans="1:3">
      <c r="A19" s="3" t="s">
        <v>366</v>
      </c>
    </row>
    <row r="20" spans="1:3">
      <c r="A20" s="4" t="s">
        <v>367</v>
      </c>
      <c r="B20" s="5" t="n">
        <v>2055</v>
      </c>
    </row>
    <row r="21" spans="1:3">
      <c r="A21" s="4" t="s">
        <v>374</v>
      </c>
    </row>
    <row r="22" spans="1:3">
      <c r="A22" s="3" t="s">
        <v>368</v>
      </c>
    </row>
    <row r="23" spans="1:3">
      <c r="A23" s="4" t="s">
        <v>367</v>
      </c>
      <c r="B23" s="5" t="n">
        <v>53244</v>
      </c>
      <c r="C23" s="5" t="n">
        <v>42066</v>
      </c>
    </row>
    <row r="24" spans="1:3">
      <c r="A24" s="4" t="s">
        <v>375</v>
      </c>
    </row>
    <row r="25" spans="1:3">
      <c r="A25" s="3" t="s">
        <v>368</v>
      </c>
    </row>
    <row r="26" spans="1:3">
      <c r="A26" s="4" t="s">
        <v>367</v>
      </c>
      <c r="B26" s="5" t="n">
        <v>3980</v>
      </c>
      <c r="C26" s="5" t="n">
        <v>4268</v>
      </c>
    </row>
    <row r="27" spans="1:3">
      <c r="A27" s="4" t="s">
        <v>376</v>
      </c>
    </row>
    <row r="28" spans="1:3">
      <c r="A28" s="3" t="s">
        <v>366</v>
      </c>
    </row>
    <row r="29" spans="1:3">
      <c r="A29" s="4" t="s">
        <v>367</v>
      </c>
      <c r="B29" s="5" t="n">
        <v>22563</v>
      </c>
      <c r="C29" s="5" t="n">
        <v>15151</v>
      </c>
    </row>
    <row r="30" spans="1:3">
      <c r="A30" s="4" t="s">
        <v>377</v>
      </c>
    </row>
    <row r="31" spans="1:3">
      <c r="A31" s="3" t="s">
        <v>366</v>
      </c>
    </row>
    <row r="32" spans="1:3">
      <c r="A32" s="4" t="s">
        <v>367</v>
      </c>
      <c r="B32" s="5" t="n">
        <v>7386</v>
      </c>
      <c r="C32" s="7" t="n">
        <v>2086</v>
      </c>
    </row>
    <row r="33" spans="1:3">
      <c r="A33" s="4" t="s">
        <v>378</v>
      </c>
    </row>
    <row r="34" spans="1:3">
      <c r="A34" s="3" t="s">
        <v>368</v>
      </c>
    </row>
    <row r="35" spans="1:3">
      <c r="A35" s="4" t="s">
        <v>367</v>
      </c>
      <c r="B35" s="7" t="n">
        <v>9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9</v>
      </c>
      <c r="B1" s="2" t="s">
        <v>2</v>
      </c>
      <c r="C1" s="2" t="s">
        <v>23</v>
      </c>
    </row>
    <row r="2" spans="1:3">
      <c r="A2" s="3" t="s">
        <v>380</v>
      </c>
    </row>
    <row r="3" spans="1:3">
      <c r="A3" s="4" t="s">
        <v>381</v>
      </c>
      <c r="B3" s="10" t="n">
        <v>61.5</v>
      </c>
      <c r="C3" s="10" t="n">
        <v>61.3</v>
      </c>
    </row>
    <row r="4" spans="1:3">
      <c r="A4" s="4" t="s">
        <v>382</v>
      </c>
      <c r="C4" s="11" t="n">
        <v>54.6</v>
      </c>
    </row>
    <row r="5" spans="1:3">
      <c r="A5" s="4" t="s">
        <v>383</v>
      </c>
    </row>
    <row r="6" spans="1:3">
      <c r="A6" s="3" t="s">
        <v>380</v>
      </c>
    </row>
    <row r="7" spans="1:3">
      <c r="A7" s="4" t="s">
        <v>384</v>
      </c>
      <c r="B7" s="10" t="n">
        <v>2.4</v>
      </c>
      <c r="C7" s="10"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5</v>
      </c>
      <c r="B1" s="2" t="s">
        <v>2</v>
      </c>
      <c r="C1" s="2" t="s">
        <v>23</v>
      </c>
    </row>
    <row r="2" spans="1:3">
      <c r="A2" s="3" t="s">
        <v>386</v>
      </c>
    </row>
    <row r="3" spans="1:3">
      <c r="A3" s="4" t="s">
        <v>387</v>
      </c>
      <c r="B3" s="7" t="n">
        <v>36157</v>
      </c>
      <c r="C3" s="7" t="n">
        <v>15151</v>
      </c>
    </row>
    <row r="4" spans="1:3">
      <c r="A4" s="4" t="s">
        <v>388</v>
      </c>
      <c r="B4" s="5" t="n">
        <v>-54168</v>
      </c>
      <c r="C4" s="5" t="n">
        <v>-42066</v>
      </c>
    </row>
    <row r="5" spans="1:3">
      <c r="A5" s="4" t="s">
        <v>389</v>
      </c>
    </row>
    <row r="6" spans="1:3">
      <c r="A6" s="3" t="s">
        <v>386</v>
      </c>
    </row>
    <row r="7" spans="1:3">
      <c r="A7" s="4" t="s">
        <v>387</v>
      </c>
      <c r="B7" s="5" t="n">
        <v>45598</v>
      </c>
      <c r="C7" s="5" t="n">
        <v>17237</v>
      </c>
    </row>
    <row r="8" spans="1:3">
      <c r="A8" s="4" t="s">
        <v>388</v>
      </c>
      <c r="B8" s="5" t="n">
        <v>-58148</v>
      </c>
      <c r="C8" s="5" t="n">
        <v>-46334</v>
      </c>
    </row>
    <row r="9" spans="1:3">
      <c r="A9" s="4" t="s">
        <v>390</v>
      </c>
    </row>
    <row r="10" spans="1:3">
      <c r="A10" s="3" t="s">
        <v>386</v>
      </c>
    </row>
    <row r="11" spans="1:3">
      <c r="A11" s="4" t="s">
        <v>387</v>
      </c>
      <c r="B11" s="5" t="n">
        <v>45598</v>
      </c>
      <c r="C11" s="5" t="n">
        <v>17237</v>
      </c>
    </row>
    <row r="12" spans="1:3">
      <c r="A12" s="4" t="s">
        <v>388</v>
      </c>
      <c r="B12" s="5" t="n">
        <v>-58148</v>
      </c>
      <c r="C12" s="5" t="n">
        <v>-46334</v>
      </c>
    </row>
    <row r="13" spans="1:3">
      <c r="A13" s="4" t="s">
        <v>391</v>
      </c>
    </row>
    <row r="14" spans="1:3">
      <c r="A14" s="3" t="s">
        <v>386</v>
      </c>
    </row>
    <row r="15" spans="1:3">
      <c r="A15" s="4" t="s">
        <v>392</v>
      </c>
      <c r="B15" s="5" t="n">
        <v>-750000</v>
      </c>
      <c r="C15" s="5" t="n">
        <v>-750000</v>
      </c>
    </row>
    <row r="16" spans="1:3">
      <c r="A16" s="4" t="s">
        <v>393</v>
      </c>
    </row>
    <row r="17" spans="1:3">
      <c r="A17" s="3" t="s">
        <v>386</v>
      </c>
    </row>
    <row r="18" spans="1:3">
      <c r="A18" s="4" t="s">
        <v>392</v>
      </c>
      <c r="B18" s="5" t="n">
        <v>-773408</v>
      </c>
      <c r="C18" s="5" t="n">
        <v>-797010</v>
      </c>
    </row>
    <row r="19" spans="1:3">
      <c r="A19" s="4" t="s">
        <v>394</v>
      </c>
    </row>
    <row r="20" spans="1:3">
      <c r="A20" s="3" t="s">
        <v>386</v>
      </c>
    </row>
    <row r="21" spans="1:3">
      <c r="A21" s="4" t="s">
        <v>392</v>
      </c>
      <c r="B21" s="5" t="n">
        <v>-750000</v>
      </c>
      <c r="C21" s="5" t="n">
        <v>-750000</v>
      </c>
    </row>
    <row r="22" spans="1:3">
      <c r="A22" s="4" t="s">
        <v>395</v>
      </c>
    </row>
    <row r="23" spans="1:3">
      <c r="A23" s="3" t="s">
        <v>386</v>
      </c>
    </row>
    <row r="24" spans="1:3">
      <c r="A24" s="4" t="s">
        <v>392</v>
      </c>
      <c r="B24" s="7" t="n">
        <v>-742298</v>
      </c>
      <c r="C24" s="7" t="n">
        <v>-7678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6</v>
      </c>
      <c r="B1" s="2" t="s">
        <v>397</v>
      </c>
      <c r="C1" s="2" t="s">
        <v>1</v>
      </c>
    </row>
    <row r="2" spans="1:5">
      <c r="B2" s="2" t="s">
        <v>398</v>
      </c>
      <c r="C2" s="2" t="s">
        <v>2</v>
      </c>
      <c r="D2" s="2" t="s">
        <v>80</v>
      </c>
      <c r="E2" s="2" t="s">
        <v>23</v>
      </c>
    </row>
    <row r="3" spans="1:5">
      <c r="A3" s="3" t="s">
        <v>173</v>
      </c>
    </row>
    <row r="4" spans="1:5">
      <c r="A4" s="4" t="s">
        <v>77</v>
      </c>
      <c r="C4" s="5" t="n">
        <v>200000000</v>
      </c>
      <c r="E4" s="5" t="n">
        <v>200000000</v>
      </c>
    </row>
    <row r="5" spans="1:5">
      <c r="A5" s="4" t="s">
        <v>74</v>
      </c>
      <c r="C5" s="5" t="n">
        <v>15000000</v>
      </c>
      <c r="E5" s="5" t="n">
        <v>15000000</v>
      </c>
    </row>
    <row r="6" spans="1:5">
      <c r="A6" s="4" t="s">
        <v>399</v>
      </c>
      <c r="C6" s="5" t="n">
        <v>95400000</v>
      </c>
    </row>
    <row r="7" spans="1:5">
      <c r="A7" s="4" t="s">
        <v>400</v>
      </c>
      <c r="C7" s="5" t="n">
        <v>0</v>
      </c>
    </row>
    <row r="8" spans="1:5">
      <c r="A8" s="3" t="s">
        <v>401</v>
      </c>
    </row>
    <row r="9" spans="1:5">
      <c r="A9" s="4" t="s">
        <v>107</v>
      </c>
      <c r="B9" s="8" t="n">
        <v>0.16</v>
      </c>
      <c r="C9" s="8" t="n">
        <v>0.16</v>
      </c>
      <c r="D9" s="8" t="n">
        <v>0.08</v>
      </c>
    </row>
    <row r="10" spans="1:5">
      <c r="A10" s="4" t="s">
        <v>402</v>
      </c>
      <c r="C10" s="7" t="n">
        <v>1527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351723</v>
      </c>
      <c r="C4" s="7" t="n">
        <v>224066</v>
      </c>
    </row>
    <row r="5" spans="1:3">
      <c r="A5" s="4" t="s">
        <v>83</v>
      </c>
      <c r="B5" s="5" t="n">
        <v>203718</v>
      </c>
      <c r="C5" s="5" t="n">
        <v>212371</v>
      </c>
    </row>
    <row r="6" spans="1:3">
      <c r="A6" s="4" t="s">
        <v>84</v>
      </c>
      <c r="B6" s="5" t="n">
        <v>11452</v>
      </c>
      <c r="C6" s="5" t="n">
        <v>10625</v>
      </c>
    </row>
    <row r="7" spans="1:3">
      <c r="A7" s="4" t="s">
        <v>85</v>
      </c>
      <c r="B7" s="5" t="n">
        <v>241</v>
      </c>
      <c r="C7" s="5" t="n">
        <v>114</v>
      </c>
    </row>
    <row r="8" spans="1:3">
      <c r="A8" s="4" t="s">
        <v>86</v>
      </c>
      <c r="B8" s="5" t="n">
        <v>567134</v>
      </c>
      <c r="C8" s="5" t="n">
        <v>447176</v>
      </c>
    </row>
    <row r="9" spans="1:3">
      <c r="A9" s="3" t="s">
        <v>87</v>
      </c>
    </row>
    <row r="10" spans="1:3">
      <c r="A10" s="4" t="s">
        <v>88</v>
      </c>
      <c r="B10" s="5" t="n">
        <v>132859</v>
      </c>
      <c r="C10" s="5" t="n">
        <v>95816</v>
      </c>
    </row>
    <row r="11" spans="1:3">
      <c r="A11" s="4" t="s">
        <v>57</v>
      </c>
      <c r="B11" s="5" t="n">
        <v>1060</v>
      </c>
      <c r="C11" s="5" t="n">
        <v>1620</v>
      </c>
    </row>
    <row r="12" spans="1:3">
      <c r="A12" s="4" t="s">
        <v>89</v>
      </c>
      <c r="B12" s="5" t="n">
        <v>71271</v>
      </c>
      <c r="C12" s="5" t="n">
        <v>62421</v>
      </c>
    </row>
    <row r="13" spans="1:3">
      <c r="A13" s="4" t="s">
        <v>90</v>
      </c>
      <c r="B13" s="5" t="n">
        <v>45165</v>
      </c>
      <c r="C13" s="5" t="n">
        <v>55023</v>
      </c>
    </row>
    <row r="14" spans="1:3">
      <c r="A14" s="4" t="s">
        <v>84</v>
      </c>
      <c r="B14" s="5" t="n">
        <v>9823</v>
      </c>
      <c r="C14" s="5" t="n">
        <v>8427</v>
      </c>
    </row>
    <row r="15" spans="1:3">
      <c r="A15" s="4" t="s">
        <v>48</v>
      </c>
      <c r="B15" s="5" t="n">
        <v>30188</v>
      </c>
      <c r="C15" s="5" t="n">
        <v>21313</v>
      </c>
    </row>
    <row r="16" spans="1:3">
      <c r="A16" s="4" t="s">
        <v>91</v>
      </c>
      <c r="B16" s="5" t="n">
        <v>23321</v>
      </c>
      <c r="C16" s="5" t="n">
        <v>18034</v>
      </c>
    </row>
    <row r="17" spans="1:3">
      <c r="A17" s="4" t="s">
        <v>92</v>
      </c>
      <c r="B17" s="5" t="n">
        <v>6730</v>
      </c>
      <c r="C17" s="5" t="n">
        <v>6288</v>
      </c>
    </row>
    <row r="18" spans="1:3">
      <c r="A18" s="4" t="s">
        <v>93</v>
      </c>
      <c r="B18" s="5" t="n">
        <v>-4159</v>
      </c>
      <c r="C18" s="5" t="n">
        <v>-43861</v>
      </c>
    </row>
    <row r="19" spans="1:3">
      <c r="A19" s="4" t="s">
        <v>94</v>
      </c>
      <c r="B19" s="5" t="n">
        <v>203</v>
      </c>
      <c r="C19" s="5" t="n">
        <v>616</v>
      </c>
    </row>
    <row r="20" spans="1:3">
      <c r="A20" s="4" t="s">
        <v>95</v>
      </c>
      <c r="B20" s="5" t="n">
        <v>316461</v>
      </c>
      <c r="C20" s="5" t="n">
        <v>225697</v>
      </c>
    </row>
    <row r="21" spans="1:3">
      <c r="A21" s="4" t="s">
        <v>96</v>
      </c>
      <c r="B21" s="5" t="n">
        <v>250673</v>
      </c>
      <c r="C21" s="5" t="n">
        <v>221479</v>
      </c>
    </row>
    <row r="22" spans="1:3">
      <c r="A22" s="3" t="s">
        <v>97</v>
      </c>
    </row>
    <row r="23" spans="1:3">
      <c r="A23" s="4" t="s">
        <v>98</v>
      </c>
      <c r="B23" s="5" t="n">
        <v>16783</v>
      </c>
      <c r="C23" s="5" t="n">
        <v>21052</v>
      </c>
    </row>
    <row r="24" spans="1:3">
      <c r="A24" s="4" t="s">
        <v>99</v>
      </c>
      <c r="B24" s="5" t="n">
        <v>-4810</v>
      </c>
      <c r="C24" s="5" t="n">
        <v>-6641</v>
      </c>
    </row>
    <row r="25" spans="1:3">
      <c r="A25" s="4" t="s">
        <v>100</v>
      </c>
      <c r="B25" s="5" t="n">
        <v>-4567</v>
      </c>
      <c r="C25" s="5" t="n">
        <v>-2210</v>
      </c>
    </row>
    <row r="26" spans="1:3">
      <c r="A26" s="4" t="s">
        <v>101</v>
      </c>
      <c r="B26" s="5" t="n">
        <v>243267</v>
      </c>
      <c r="C26" s="5" t="n">
        <v>209278</v>
      </c>
    </row>
    <row r="27" spans="1:3">
      <c r="A27" s="4" t="s">
        <v>102</v>
      </c>
      <c r="B27" s="5" t="n">
        <v>56949</v>
      </c>
      <c r="C27" s="5" t="n">
        <v>78306</v>
      </c>
    </row>
    <row r="28" spans="1:3">
      <c r="A28" s="4" t="s">
        <v>103</v>
      </c>
      <c r="B28" s="7" t="n">
        <v>186318</v>
      </c>
      <c r="C28" s="7" t="n">
        <v>130972</v>
      </c>
    </row>
    <row r="29" spans="1:3">
      <c r="A29" s="3" t="s">
        <v>104</v>
      </c>
    </row>
    <row r="30" spans="1:3">
      <c r="A30" s="4" t="s">
        <v>105</v>
      </c>
      <c r="B30" s="8" t="n">
        <v>1.96</v>
      </c>
      <c r="C30" s="8" t="n">
        <v>1.38</v>
      </c>
    </row>
    <row r="31" spans="1:3">
      <c r="A31" s="4" t="s">
        <v>106</v>
      </c>
      <c r="B31" s="9" t="n">
        <v>1.96</v>
      </c>
      <c r="C31" s="9" t="n">
        <v>1.38</v>
      </c>
    </row>
    <row r="32" spans="1:3">
      <c r="A32" s="4" t="s">
        <v>107</v>
      </c>
      <c r="B32" s="8" t="n">
        <v>0.16</v>
      </c>
      <c r="C32" s="8" t="n">
        <v>0.08</v>
      </c>
    </row>
    <row r="33" spans="1:3">
      <c r="A33" s="3" t="s">
        <v>108</v>
      </c>
    </row>
    <row r="34" spans="1:3">
      <c r="A34" s="4" t="s">
        <v>103</v>
      </c>
      <c r="B34" s="7" t="n">
        <v>186318</v>
      </c>
      <c r="C34" s="7" t="n">
        <v>130972</v>
      </c>
    </row>
    <row r="35" spans="1:3">
      <c r="A35" s="3" t="s">
        <v>109</v>
      </c>
    </row>
    <row r="36" spans="1:3">
      <c r="A36" s="4" t="s">
        <v>110</v>
      </c>
      <c r="B36" s="5" t="n">
        <v>-190</v>
      </c>
      <c r="C36" s="5" t="n">
        <v>402</v>
      </c>
    </row>
    <row r="37" spans="1:3">
      <c r="A37" s="4" t="s">
        <v>111</v>
      </c>
      <c r="B37" s="7" t="n">
        <v>186128</v>
      </c>
      <c r="C37" s="7" t="n">
        <v>131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3</v>
      </c>
      <c r="B1" s="2" t="s">
        <v>1</v>
      </c>
    </row>
    <row r="2" spans="1:3">
      <c r="B2" s="2" t="s">
        <v>2</v>
      </c>
      <c r="C2" s="2" t="s">
        <v>80</v>
      </c>
    </row>
    <row r="3" spans="1:3">
      <c r="A3" s="3" t="s">
        <v>404</v>
      </c>
    </row>
    <row r="4" spans="1:3">
      <c r="A4" s="4" t="s">
        <v>405</v>
      </c>
      <c r="B4" s="7" t="n">
        <v>12418</v>
      </c>
      <c r="C4" s="7" t="n">
        <v>11992</v>
      </c>
    </row>
    <row r="5" spans="1:3">
      <c r="A5" s="4" t="s">
        <v>406</v>
      </c>
      <c r="B5" s="5" t="n">
        <v>-5688</v>
      </c>
      <c r="C5" s="5" t="n">
        <v>-5704</v>
      </c>
    </row>
    <row r="6" spans="1:3">
      <c r="A6" s="4" t="s">
        <v>407</v>
      </c>
      <c r="B6" s="5" t="n">
        <v>6730</v>
      </c>
      <c r="C6" s="5" t="n">
        <v>6288</v>
      </c>
    </row>
    <row r="7" spans="1:3">
      <c r="A7" s="4" t="s">
        <v>408</v>
      </c>
    </row>
    <row r="8" spans="1:3">
      <c r="A8" s="3" t="s">
        <v>404</v>
      </c>
    </row>
    <row r="9" spans="1:3">
      <c r="A9" s="4" t="s">
        <v>405</v>
      </c>
      <c r="B9" s="5" t="n">
        <v>11801</v>
      </c>
      <c r="C9" s="5" t="n">
        <v>11326</v>
      </c>
    </row>
    <row r="10" spans="1:3">
      <c r="A10" s="4" t="s">
        <v>409</v>
      </c>
    </row>
    <row r="11" spans="1:3">
      <c r="A11" s="3" t="s">
        <v>404</v>
      </c>
    </row>
    <row r="12" spans="1:3">
      <c r="A12" s="4" t="s">
        <v>405</v>
      </c>
      <c r="B12" s="5" t="n">
        <v>6729</v>
      </c>
      <c r="C12" s="5" t="n">
        <v>6402</v>
      </c>
    </row>
    <row r="13" spans="1:3">
      <c r="A13" s="4" t="s">
        <v>410</v>
      </c>
    </row>
    <row r="14" spans="1:3">
      <c r="A14" s="3" t="s">
        <v>404</v>
      </c>
    </row>
    <row r="15" spans="1:3">
      <c r="A15" s="4" t="s">
        <v>405</v>
      </c>
      <c r="B15" s="5" t="n">
        <v>5072</v>
      </c>
      <c r="C15" s="5" t="n">
        <v>4924</v>
      </c>
    </row>
    <row r="16" spans="1:3">
      <c r="A16" s="4" t="s">
        <v>411</v>
      </c>
    </row>
    <row r="17" spans="1:3">
      <c r="A17" s="3" t="s">
        <v>404</v>
      </c>
    </row>
    <row r="18" spans="1:3">
      <c r="A18" s="4" t="s">
        <v>405</v>
      </c>
      <c r="B18" s="7" t="n">
        <v>617</v>
      </c>
      <c r="C18" s="7" t="n">
        <v>6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2</v>
      </c>
      <c r="B1" s="2" t="s">
        <v>1</v>
      </c>
    </row>
    <row r="2" spans="1:3">
      <c r="B2" s="2" t="s">
        <v>2</v>
      </c>
      <c r="C2" s="2" t="s">
        <v>23</v>
      </c>
    </row>
    <row r="3" spans="1:3">
      <c r="A3" s="3" t="s">
        <v>413</v>
      </c>
    </row>
    <row r="4" spans="1:3">
      <c r="A4" s="4" t="s">
        <v>414</v>
      </c>
      <c r="B4" s="7" t="n">
        <v>169469</v>
      </c>
    </row>
    <row r="5" spans="1:3">
      <c r="A5" s="4" t="s">
        <v>415</v>
      </c>
      <c r="B5" s="5" t="n">
        <v>1018</v>
      </c>
    </row>
    <row r="6" spans="1:3">
      <c r="A6" s="4" t="s">
        <v>416</v>
      </c>
      <c r="B6" s="5" t="n">
        <v>-8183</v>
      </c>
    </row>
    <row r="7" spans="1:3">
      <c r="A7" s="4" t="s">
        <v>417</v>
      </c>
      <c r="B7" s="5" t="n">
        <v>1906</v>
      </c>
    </row>
    <row r="8" spans="1:3">
      <c r="A8" s="4" t="s">
        <v>418</v>
      </c>
      <c r="B8" s="5" t="n">
        <v>431</v>
      </c>
    </row>
    <row r="9" spans="1:3">
      <c r="A9" s="4" t="s">
        <v>419</v>
      </c>
      <c r="B9" s="5" t="n">
        <v>164641</v>
      </c>
    </row>
    <row r="10" spans="1:3">
      <c r="A10" s="4" t="s">
        <v>420</v>
      </c>
      <c r="B10" s="5" t="n">
        <v>-8387</v>
      </c>
    </row>
    <row r="11" spans="1:3">
      <c r="A11" s="4" t="s">
        <v>421</v>
      </c>
      <c r="B11" s="7" t="n">
        <v>156254</v>
      </c>
      <c r="C11" s="7" t="n">
        <v>158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0</v>
      </c>
    </row>
    <row r="3" spans="1:3">
      <c r="A3" s="3" t="s">
        <v>423</v>
      </c>
    </row>
    <row r="4" spans="1:3">
      <c r="A4" s="4" t="s">
        <v>103</v>
      </c>
      <c r="B4" s="7" t="n">
        <v>186318</v>
      </c>
      <c r="C4" s="7" t="n">
        <v>130972</v>
      </c>
    </row>
    <row r="5" spans="1:3">
      <c r="A5" s="4" t="s">
        <v>424</v>
      </c>
      <c r="B5" s="5" t="n">
        <v>-2666</v>
      </c>
      <c r="C5" s="5" t="n">
        <v>-2255</v>
      </c>
    </row>
    <row r="6" spans="1:3">
      <c r="A6" s="4" t="s">
        <v>425</v>
      </c>
      <c r="B6" s="5" t="n">
        <v>183652</v>
      </c>
      <c r="C6" s="5" t="n">
        <v>128717</v>
      </c>
    </row>
    <row r="7" spans="1:3">
      <c r="A7" s="4" t="s">
        <v>426</v>
      </c>
      <c r="B7" s="7" t="n">
        <v>183652</v>
      </c>
      <c r="C7" s="7" t="n">
        <v>128717</v>
      </c>
    </row>
    <row r="8" spans="1:3">
      <c r="A8" s="3" t="s">
        <v>427</v>
      </c>
    </row>
    <row r="9" spans="1:3">
      <c r="A9" s="4" t="s">
        <v>428</v>
      </c>
      <c r="B9" s="5" t="n">
        <v>93699</v>
      </c>
      <c r="C9" s="5" t="n">
        <v>93389</v>
      </c>
    </row>
    <row r="10" spans="1:3">
      <c r="A10" s="4" t="s">
        <v>429</v>
      </c>
      <c r="B10" s="5" t="n">
        <v>38</v>
      </c>
      <c r="C10" s="5" t="n">
        <v>39</v>
      </c>
    </row>
    <row r="11" spans="1:3">
      <c r="A11" s="4" t="s">
        <v>430</v>
      </c>
      <c r="B11" s="5" t="n">
        <v>93737</v>
      </c>
      <c r="C11" s="5" t="n">
        <v>93428</v>
      </c>
    </row>
    <row r="12" spans="1:3">
      <c r="A12" s="3" t="s">
        <v>431</v>
      </c>
    </row>
    <row r="13" spans="1:3">
      <c r="A13" s="4" t="s">
        <v>432</v>
      </c>
      <c r="B13" s="8" t="n">
        <v>1.96</v>
      </c>
      <c r="C13" s="8" t="n">
        <v>1.38</v>
      </c>
    </row>
    <row r="14" spans="1:3">
      <c r="A14" s="4" t="s">
        <v>433</v>
      </c>
      <c r="B14" s="8" t="n">
        <v>1.96</v>
      </c>
      <c r="C14" s="8" t="n">
        <v>1.38</v>
      </c>
    </row>
    <row r="15" spans="1:3">
      <c r="A15" s="4" t="s">
        <v>434</v>
      </c>
      <c r="B15" s="5" t="n">
        <v>296</v>
      </c>
      <c r="C15" s="5" t="n">
        <v>1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5"/>
  </cols>
  <sheetData>
    <row r="1" spans="1:3">
      <c r="A1" s="1" t="s">
        <v>435</v>
      </c>
      <c r="B1" s="2" t="s">
        <v>2</v>
      </c>
      <c r="C1" s="2" t="s">
        <v>23</v>
      </c>
    </row>
    <row r="2" spans="1:3">
      <c r="A2" s="3" t="s">
        <v>185</v>
      </c>
    </row>
    <row r="3" spans="1:3">
      <c r="A3" s="4" t="s">
        <v>436</v>
      </c>
      <c r="C3" s="7" t="n">
        <v>1377700000</v>
      </c>
    </row>
    <row r="4" spans="1:3">
      <c r="A4" s="4" t="s">
        <v>437</v>
      </c>
      <c r="C4" s="5" t="n">
        <v>3000000</v>
      </c>
    </row>
    <row r="5" spans="1:3">
      <c r="A5" s="4" t="s">
        <v>438</v>
      </c>
      <c r="C5" s="7" t="n">
        <v>900000</v>
      </c>
    </row>
    <row r="6" spans="1:3">
      <c r="A6" s="4" t="s">
        <v>439</v>
      </c>
      <c r="B6" s="7" t="n">
        <v>0</v>
      </c>
    </row>
    <row r="7" spans="1:3">
      <c r="A7" s="4" t="s">
        <v>440</v>
      </c>
      <c r="B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0</v>
      </c>
    </row>
    <row r="3" spans="1:3">
      <c r="A3" s="3" t="s">
        <v>442</v>
      </c>
    </row>
    <row r="4" spans="1:3">
      <c r="A4" s="4" t="s">
        <v>443</v>
      </c>
      <c r="B4" s="7" t="n">
        <v>0</v>
      </c>
      <c r="C4" s="7" t="n">
        <v>-6</v>
      </c>
    </row>
    <row r="5" spans="1:3">
      <c r="A5" s="4" t="s">
        <v>444</v>
      </c>
      <c r="B5" s="5" t="n">
        <v>56949</v>
      </c>
      <c r="C5" s="5" t="n">
        <v>78312</v>
      </c>
    </row>
    <row r="6" spans="1:3">
      <c r="A6" s="4" t="s">
        <v>445</v>
      </c>
      <c r="B6" s="7" t="n">
        <v>56949</v>
      </c>
      <c r="C6" s="7" t="n">
        <v>78306</v>
      </c>
    </row>
    <row r="7" spans="1:3">
      <c r="A7" s="4" t="s">
        <v>446</v>
      </c>
      <c r="B7" s="4" t="s">
        <v>447</v>
      </c>
      <c r="C7" s="4" t="s">
        <v>4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449</v>
      </c>
      <c r="B1" s="2" t="s">
        <v>1</v>
      </c>
    </row>
    <row r="2" spans="1:2">
      <c r="B2" s="2" t="s">
        <v>450</v>
      </c>
    </row>
    <row r="3" spans="1:2">
      <c r="A3" s="4" t="s">
        <v>240</v>
      </c>
    </row>
    <row r="4" spans="1:2">
      <c r="A4" s="3" t="s">
        <v>451</v>
      </c>
    </row>
    <row r="5" spans="1:2">
      <c r="A5" s="4" t="s">
        <v>242</v>
      </c>
      <c r="B5" s="4" t="s">
        <v>243</v>
      </c>
    </row>
    <row r="6" spans="1:2">
      <c r="A6" s="4" t="s">
        <v>452</v>
      </c>
    </row>
    <row r="7" spans="1:2">
      <c r="A7" s="3" t="s">
        <v>451</v>
      </c>
    </row>
    <row r="8" spans="1:2">
      <c r="A8" s="4" t="s">
        <v>453</v>
      </c>
      <c r="B8" s="10" t="n">
        <v>292.8</v>
      </c>
    </row>
    <row r="9" spans="1:2">
      <c r="A9" s="4" t="s">
        <v>454</v>
      </c>
    </row>
    <row r="10" spans="1:2">
      <c r="A10" s="3" t="s">
        <v>451</v>
      </c>
    </row>
    <row r="11" spans="1:2">
      <c r="A11" s="4" t="s">
        <v>453</v>
      </c>
      <c r="B11" s="7" t="n">
        <v>32</v>
      </c>
    </row>
    <row r="12" spans="1:2">
      <c r="A12" s="4" t="s">
        <v>455</v>
      </c>
    </row>
    <row r="13" spans="1:2">
      <c r="A13" s="3" t="s">
        <v>451</v>
      </c>
    </row>
    <row r="14" spans="1:2">
      <c r="A14" s="4" t="s">
        <v>456</v>
      </c>
      <c r="B14" s="11" t="n">
        <v>238.4</v>
      </c>
    </row>
    <row r="15" spans="1:2">
      <c r="A15" s="4" t="s">
        <v>242</v>
      </c>
      <c r="B15" s="4" t="s">
        <v>457</v>
      </c>
    </row>
    <row r="16" spans="1:2">
      <c r="A16" s="4" t="s">
        <v>458</v>
      </c>
      <c r="B16" s="10" t="n">
        <v>407.6</v>
      </c>
    </row>
    <row r="17" spans="1:2">
      <c r="A17" s="4" t="s">
        <v>459</v>
      </c>
    </row>
    <row r="18" spans="1:2">
      <c r="A18" s="3" t="s">
        <v>451</v>
      </c>
    </row>
    <row r="19" spans="1:2">
      <c r="A19" s="4" t="s">
        <v>242</v>
      </c>
      <c r="B19" s="4" t="s">
        <v>460</v>
      </c>
    </row>
    <row r="20" spans="1:2">
      <c r="A20" s="4" t="s">
        <v>458</v>
      </c>
      <c r="B20" s="10" t="n">
        <v>325.9</v>
      </c>
    </row>
    <row r="21" spans="1:2">
      <c r="A21" s="4" t="s">
        <v>461</v>
      </c>
    </row>
    <row r="22" spans="1:2">
      <c r="A22" s="3" t="s">
        <v>451</v>
      </c>
    </row>
    <row r="23" spans="1:2">
      <c r="A23" s="4" t="s">
        <v>458</v>
      </c>
      <c r="B23" s="11" t="n">
        <v>8.9</v>
      </c>
    </row>
    <row r="24" spans="1:2">
      <c r="A24" s="4" t="s">
        <v>462</v>
      </c>
    </row>
    <row r="25" spans="1:2">
      <c r="A25" s="3" t="s">
        <v>451</v>
      </c>
    </row>
    <row r="26" spans="1:2">
      <c r="A26" s="4" t="s">
        <v>458</v>
      </c>
      <c r="B26" s="10" t="n">
        <v>34.2</v>
      </c>
    </row>
    <row r="27" spans="1:2">
      <c r="A27" s="4" t="s">
        <v>463</v>
      </c>
    </row>
    <row r="28" spans="1:2">
      <c r="A28" s="3" t="s">
        <v>451</v>
      </c>
    </row>
    <row r="29" spans="1:2">
      <c r="A29" s="4" t="s">
        <v>464</v>
      </c>
      <c r="B29" s="4" t="s">
        <v>465</v>
      </c>
    </row>
    <row r="30" spans="1:2">
      <c r="A30" s="4" t="s">
        <v>466</v>
      </c>
      <c r="B30" s="10" t="n">
        <v>83.59999999999999</v>
      </c>
    </row>
    <row r="31" spans="1:2">
      <c r="A31" s="4" t="s">
        <v>467</v>
      </c>
    </row>
    <row r="32" spans="1:2">
      <c r="A32" s="3" t="s">
        <v>451</v>
      </c>
    </row>
    <row r="33" spans="1:2">
      <c r="A33" s="4" t="s">
        <v>464</v>
      </c>
      <c r="B33" s="4" t="s">
        <v>468</v>
      </c>
    </row>
    <row r="34" spans="1:2">
      <c r="A34" s="4" t="s">
        <v>466</v>
      </c>
      <c r="B34" s="10" t="n">
        <v>9.1</v>
      </c>
    </row>
    <row r="35" spans="1:2">
      <c r="A35" s="4" t="s">
        <v>469</v>
      </c>
    </row>
    <row r="36" spans="1:2">
      <c r="A36" s="3" t="s">
        <v>451</v>
      </c>
    </row>
    <row r="37" spans="1:2">
      <c r="A37" s="4" t="s">
        <v>464</v>
      </c>
      <c r="B37"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0</v>
      </c>
    </row>
    <row r="3" spans="1:3">
      <c r="A3" s="3" t="s">
        <v>472</v>
      </c>
    </row>
    <row r="4" spans="1:3">
      <c r="A4" s="4" t="s">
        <v>473</v>
      </c>
      <c r="B4" s="7" t="n">
        <v>389</v>
      </c>
      <c r="C4" s="7" t="n">
        <v>657</v>
      </c>
    </row>
    <row r="5" spans="1:3">
      <c r="A5" s="4" t="s">
        <v>474</v>
      </c>
      <c r="B5" s="5" t="n">
        <v>0</v>
      </c>
      <c r="C5" s="5" t="n">
        <v>2</v>
      </c>
    </row>
    <row r="6" spans="1:3">
      <c r="A6" s="4" t="s">
        <v>475</v>
      </c>
      <c r="B6" s="5" t="n">
        <v>2</v>
      </c>
      <c r="C6" s="5" t="n">
        <v>21</v>
      </c>
    </row>
    <row r="7" spans="1:3">
      <c r="A7" s="4" t="s">
        <v>476</v>
      </c>
      <c r="B7" s="7" t="n">
        <v>156</v>
      </c>
      <c r="C7" s="7" t="n">
        <v>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114</v>
      </c>
      <c r="B4" s="7" t="n">
        <v>-56</v>
      </c>
      <c r="C4" s="7" t="n">
        <v>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103</v>
      </c>
      <c r="B4" s="7" t="n">
        <v>186318</v>
      </c>
      <c r="C4" s="7" t="n">
        <v>130972</v>
      </c>
    </row>
    <row r="5" spans="1:3">
      <c r="A5" s="3" t="s">
        <v>117</v>
      </c>
    </row>
    <row r="6" spans="1:3">
      <c r="A6" s="4" t="s">
        <v>88</v>
      </c>
      <c r="B6" s="5" t="n">
        <v>132859</v>
      </c>
      <c r="C6" s="5" t="n">
        <v>95816</v>
      </c>
    </row>
    <row r="7" spans="1:3">
      <c r="A7" s="4" t="s">
        <v>57</v>
      </c>
      <c r="B7" s="5" t="n">
        <v>1060</v>
      </c>
      <c r="C7" s="5" t="n">
        <v>1620</v>
      </c>
    </row>
    <row r="8" spans="1:3">
      <c r="A8" s="4" t="s">
        <v>56</v>
      </c>
      <c r="B8" s="5" t="n">
        <v>56949</v>
      </c>
      <c r="C8" s="5" t="n">
        <v>78312</v>
      </c>
    </row>
    <row r="9" spans="1:3">
      <c r="A9" s="4" t="s">
        <v>92</v>
      </c>
      <c r="B9" s="5" t="n">
        <v>6730</v>
      </c>
      <c r="C9" s="5" t="n">
        <v>6288</v>
      </c>
    </row>
    <row r="10" spans="1:3">
      <c r="A10" s="4" t="s">
        <v>93</v>
      </c>
      <c r="B10" s="5" t="n">
        <v>-4159</v>
      </c>
      <c r="C10" s="5" t="n">
        <v>-43861</v>
      </c>
    </row>
    <row r="11" spans="1:3">
      <c r="A11" s="4" t="s">
        <v>118</v>
      </c>
      <c r="B11" s="5" t="n">
        <v>-12389</v>
      </c>
      <c r="C11" s="5" t="n">
        <v>-6060</v>
      </c>
    </row>
    <row r="12" spans="1:3">
      <c r="A12" s="4" t="s">
        <v>119</v>
      </c>
      <c r="B12" s="5" t="n">
        <v>-900</v>
      </c>
      <c r="C12" s="5" t="n">
        <v>1019</v>
      </c>
    </row>
    <row r="13" spans="1:3">
      <c r="A13" s="4" t="s">
        <v>100</v>
      </c>
      <c r="B13" s="5" t="n">
        <v>766</v>
      </c>
      <c r="C13" s="5" t="n">
        <v>1728</v>
      </c>
    </row>
    <row r="14" spans="1:3">
      <c r="A14" s="3" t="s">
        <v>120</v>
      </c>
    </row>
    <row r="15" spans="1:3">
      <c r="A15" s="4" t="s">
        <v>121</v>
      </c>
      <c r="B15" s="5" t="n">
        <v>44722</v>
      </c>
      <c r="C15" s="5" t="n">
        <v>-44662</v>
      </c>
    </row>
    <row r="16" spans="1:3">
      <c r="A16" s="4" t="s">
        <v>33</v>
      </c>
      <c r="B16" s="5" t="n">
        <v>1603</v>
      </c>
      <c r="C16" s="5" t="n">
        <v>-2965</v>
      </c>
    </row>
    <row r="17" spans="1:3">
      <c r="A17" s="4" t="s">
        <v>122</v>
      </c>
      <c r="B17" s="5" t="n">
        <v>-30466</v>
      </c>
      <c r="C17" s="5" t="n">
        <v>31307</v>
      </c>
    </row>
    <row r="18" spans="1:3">
      <c r="A18" s="4" t="s">
        <v>123</v>
      </c>
      <c r="B18" s="5" t="n">
        <v>383093</v>
      </c>
      <c r="C18" s="5" t="n">
        <v>249514</v>
      </c>
    </row>
    <row r="19" spans="1:3">
      <c r="A19" s="3" t="s">
        <v>124</v>
      </c>
    </row>
    <row r="20" spans="1:3">
      <c r="A20" s="4" t="s">
        <v>125</v>
      </c>
      <c r="B20" s="5" t="n">
        <v>-323455</v>
      </c>
      <c r="C20" s="5" t="n">
        <v>-311841</v>
      </c>
    </row>
    <row r="21" spans="1:3">
      <c r="A21" s="4" t="s">
        <v>126</v>
      </c>
      <c r="B21" s="5" t="n">
        <v>-19056</v>
      </c>
      <c r="C21" s="5" t="n">
        <v>-8082</v>
      </c>
    </row>
    <row r="22" spans="1:3">
      <c r="A22" s="4" t="s">
        <v>127</v>
      </c>
      <c r="B22" s="5" t="n">
        <v>29824</v>
      </c>
      <c r="C22" s="5" t="n">
        <v>4901</v>
      </c>
    </row>
    <row r="23" spans="1:3">
      <c r="A23" s="4" t="s">
        <v>128</v>
      </c>
      <c r="B23" s="5" t="n">
        <v>432</v>
      </c>
      <c r="C23" s="5" t="n">
        <v>45</v>
      </c>
    </row>
    <row r="24" spans="1:3">
      <c r="A24" s="4" t="s">
        <v>129</v>
      </c>
      <c r="B24" s="5" t="n">
        <v>-312255</v>
      </c>
      <c r="C24" s="5" t="n">
        <v>-314977</v>
      </c>
    </row>
    <row r="25" spans="1:3">
      <c r="A25" s="3" t="s">
        <v>130</v>
      </c>
    </row>
    <row r="26" spans="1:3">
      <c r="A26" s="4" t="s">
        <v>131</v>
      </c>
      <c r="B26" s="5" t="n">
        <v>0</v>
      </c>
      <c r="C26" s="5" t="n">
        <v>-26</v>
      </c>
    </row>
    <row r="27" spans="1:3">
      <c r="A27" s="4" t="s">
        <v>132</v>
      </c>
      <c r="B27" s="5" t="n">
        <v>-7602</v>
      </c>
      <c r="C27" s="5" t="n">
        <v>-7577</v>
      </c>
    </row>
    <row r="28" spans="1:3">
      <c r="A28" s="4" t="s">
        <v>133</v>
      </c>
      <c r="B28" s="5" t="n">
        <v>-305</v>
      </c>
      <c r="C28" s="5" t="n">
        <v>-938</v>
      </c>
    </row>
    <row r="29" spans="1:3">
      <c r="A29" s="4" t="s">
        <v>134</v>
      </c>
      <c r="B29" s="5" t="n">
        <v>345</v>
      </c>
      <c r="C29" s="5" t="n">
        <v>36</v>
      </c>
    </row>
    <row r="30" spans="1:3">
      <c r="A30" s="4" t="s">
        <v>135</v>
      </c>
      <c r="B30" s="5" t="n">
        <v>-7562</v>
      </c>
      <c r="C30" s="5" t="n">
        <v>-8505</v>
      </c>
    </row>
    <row r="31" spans="1:3">
      <c r="A31" s="4" t="s">
        <v>136</v>
      </c>
      <c r="B31" s="5" t="n">
        <v>63276</v>
      </c>
      <c r="C31" s="5" t="n">
        <v>-73968</v>
      </c>
    </row>
    <row r="32" spans="1:3">
      <c r="A32" s="4" t="s">
        <v>137</v>
      </c>
      <c r="B32" s="5" t="n">
        <v>400534</v>
      </c>
      <c r="C32" s="5" t="n">
        <v>652876</v>
      </c>
    </row>
    <row r="33" spans="1:3">
      <c r="A33" s="4" t="s">
        <v>138</v>
      </c>
      <c r="B33" s="7" t="n">
        <v>463810</v>
      </c>
      <c r="C33" s="7" t="n">
        <v>578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9"/>
  </cols>
  <sheetData>
    <row r="1" spans="1:6">
      <c r="A1" s="1" t="s">
        <v>139</v>
      </c>
      <c r="B1" s="2" t="s">
        <v>140</v>
      </c>
      <c r="C1" s="2" t="s">
        <v>141</v>
      </c>
      <c r="D1" s="2" t="s">
        <v>142</v>
      </c>
      <c r="E1" s="2" t="s">
        <v>143</v>
      </c>
      <c r="F1" s="2" t="s">
        <v>144</v>
      </c>
    </row>
    <row r="2" spans="1:6">
      <c r="A2" s="4" t="s">
        <v>145</v>
      </c>
      <c r="C2" s="5" t="n">
        <v>95437</v>
      </c>
    </row>
    <row r="3" spans="1:6">
      <c r="A3" s="4" t="s">
        <v>146</v>
      </c>
      <c r="B3" s="7" t="n">
        <v>2568278</v>
      </c>
      <c r="C3" s="7" t="n">
        <v>954</v>
      </c>
      <c r="D3" s="7" t="n">
        <v>2764384</v>
      </c>
      <c r="E3" s="7" t="n">
        <v>-199259</v>
      </c>
      <c r="F3" s="7" t="n">
        <v>2199</v>
      </c>
    </row>
    <row r="4" spans="1:6">
      <c r="A4" s="3" t="s">
        <v>147</v>
      </c>
    </row>
    <row r="5" spans="1:6">
      <c r="A5" s="4" t="s">
        <v>148</v>
      </c>
      <c r="B5" s="5" t="n">
        <v>7</v>
      </c>
      <c r="D5" s="5" t="n">
        <v>3</v>
      </c>
      <c r="E5" s="5" t="n">
        <v>4</v>
      </c>
    </row>
    <row r="6" spans="1:6">
      <c r="A6" s="4" t="s">
        <v>149</v>
      </c>
      <c r="B6" s="5" t="n">
        <v>-15271</v>
      </c>
      <c r="D6" s="5" t="n">
        <v>-15271</v>
      </c>
    </row>
    <row r="7" spans="1:6">
      <c r="A7" s="4" t="s">
        <v>103</v>
      </c>
      <c r="B7" s="5" t="n">
        <v>186318</v>
      </c>
      <c r="E7" s="5" t="n">
        <v>186318</v>
      </c>
    </row>
    <row r="8" spans="1:6">
      <c r="A8" s="4" t="s">
        <v>150</v>
      </c>
      <c r="B8" s="5" t="n">
        <v>-190</v>
      </c>
      <c r="F8" s="5" t="n">
        <v>-190</v>
      </c>
    </row>
    <row r="9" spans="1:6">
      <c r="A9" s="4" t="s">
        <v>151</v>
      </c>
      <c r="C9" s="5" t="n">
        <v>2</v>
      </c>
    </row>
    <row r="10" spans="1:6">
      <c r="A10" s="4" t="s">
        <v>152</v>
      </c>
      <c r="C10" s="5" t="n">
        <v>-3</v>
      </c>
    </row>
    <row r="11" spans="1:6">
      <c r="A11" s="4" t="s">
        <v>153</v>
      </c>
      <c r="B11" s="5" t="n">
        <v>-305</v>
      </c>
      <c r="D11" s="5" t="n">
        <v>-305</v>
      </c>
    </row>
    <row r="12" spans="1:6">
      <c r="A12" s="4" t="s">
        <v>154</v>
      </c>
      <c r="C12" s="5" t="n">
        <v>-7</v>
      </c>
    </row>
    <row r="13" spans="1:6">
      <c r="A13" s="4" t="s">
        <v>155</v>
      </c>
      <c r="C13" s="5" t="n">
        <v>4</v>
      </c>
    </row>
    <row r="14" spans="1:6">
      <c r="A14" s="4" t="s">
        <v>156</v>
      </c>
      <c r="B14" s="5" t="n">
        <v>345</v>
      </c>
      <c r="D14" s="5" t="n">
        <v>345</v>
      </c>
    </row>
    <row r="15" spans="1:6">
      <c r="A15" s="4" t="s">
        <v>157</v>
      </c>
      <c r="B15" s="5" t="n">
        <v>12411</v>
      </c>
      <c r="D15" s="5" t="n">
        <v>12411</v>
      </c>
    </row>
    <row r="16" spans="1:6">
      <c r="A16" s="4" t="s">
        <v>158</v>
      </c>
      <c r="C16" s="5" t="n">
        <v>95433</v>
      </c>
    </row>
    <row r="17" spans="1:6">
      <c r="A17" s="4" t="s">
        <v>159</v>
      </c>
      <c r="B17" s="7" t="n">
        <v>2751593</v>
      </c>
      <c r="C17" s="7" t="n">
        <v>954</v>
      </c>
      <c r="D17" s="7" t="n">
        <v>2761567</v>
      </c>
      <c r="E17" s="7" t="n">
        <v>-12937</v>
      </c>
      <c r="F17" s="7" t="n">
        <v>20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0:11Z</dcterms:created>
  <dcterms:modified xmlns:dcterms="http://purl.org/dc/terms/" xmlns:xsi="http://www.w3.org/2001/XMLSchema-instance" xsi:type="dcterms:W3CDTF">2018-05-08T16:20:11Z</dcterms:modified>
</cp:coreProperties>
</file>